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REPURCHASE AGREEMENTS"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LONG-TERM DEBT"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CASH AND CASH EQUIVALENTS (Tabl" sheetId="22" state="visible" r:id="rId22"/>
    <sheet xmlns:r="http://schemas.openxmlformats.org/officeDocument/2006/relationships" name="ADVISORY SERVICES (Tables)" sheetId="23" state="visible" r:id="rId23"/>
    <sheet xmlns:r="http://schemas.openxmlformats.org/officeDocument/2006/relationships" name="MORTGAGE-BACKED SECURITIES (Tab" sheetId="24" state="visible" r:id="rId24"/>
    <sheet xmlns:r="http://schemas.openxmlformats.org/officeDocument/2006/relationships" name="REPURCHASE AGREEMENTS (Tables)" sheetId="25" state="visible" r:id="rId25"/>
    <sheet xmlns:r="http://schemas.openxmlformats.org/officeDocument/2006/relationships" name="PLEDGED ASSETS (Tables)" sheetId="26" state="visible" r:id="rId26"/>
    <sheet xmlns:r="http://schemas.openxmlformats.org/officeDocument/2006/relationships" name="OFFSETTING ASSETS AND LIABILI_2" sheetId="27" state="visible" r:id="rId27"/>
    <sheet xmlns:r="http://schemas.openxmlformats.org/officeDocument/2006/relationships" name="LONG-TERM DEBT (Tables)" sheetId="28" state="visible" r:id="rId28"/>
    <sheet xmlns:r="http://schemas.openxmlformats.org/officeDocument/2006/relationships" name="EARNINGS PER SHARE (Tables)" sheetId="29" state="visible" r:id="rId29"/>
    <sheet xmlns:r="http://schemas.openxmlformats.org/officeDocument/2006/relationships" name="FAIR VALUE (Tables)" sheetId="30" state="visible" r:id="rId30"/>
    <sheet xmlns:r="http://schemas.openxmlformats.org/officeDocument/2006/relationships" name="SEGMENT INFORMATION (Tables)" sheetId="31" state="visible" r:id="rId31"/>
    <sheet xmlns:r="http://schemas.openxmlformats.org/officeDocument/2006/relationships" name="SIGNIFICANT ACCOUNTING POLICIES" sheetId="32" state="visible" r:id="rId32"/>
    <sheet xmlns:r="http://schemas.openxmlformats.org/officeDocument/2006/relationships" name="SIGNIFICANT ACCOUNTING POLICES " sheetId="33" state="visible" r:id="rId33"/>
    <sheet xmlns:r="http://schemas.openxmlformats.org/officeDocument/2006/relationships" name="ADVISORY SERVICES (Details)" sheetId="34" state="visible" r:id="rId34"/>
    <sheet xmlns:r="http://schemas.openxmlformats.org/officeDocument/2006/relationships" name="MORTGAGE-BACKED SECURITIES  - M" sheetId="35" state="visible" r:id="rId35"/>
    <sheet xmlns:r="http://schemas.openxmlformats.org/officeDocument/2006/relationships" name="MORTGAGE-BACKED SECURITIES - Sa" sheetId="36" state="visible" r:id="rId36"/>
    <sheet xmlns:r="http://schemas.openxmlformats.org/officeDocument/2006/relationships" name="REPURCHASE AGREEMENTS - Narrati" sheetId="37" state="visible" r:id="rId37"/>
    <sheet xmlns:r="http://schemas.openxmlformats.org/officeDocument/2006/relationships" name="REPURCHASE AGREEMENTS - Maturit" sheetId="38" state="visible" r:id="rId38"/>
    <sheet xmlns:r="http://schemas.openxmlformats.org/officeDocument/2006/relationships" name="PLEDGED ASSETS - Assets Pledged" sheetId="39" state="visible" r:id="rId39"/>
    <sheet xmlns:r="http://schemas.openxmlformats.org/officeDocument/2006/relationships" name="PLEDGED ASSETS - Assets Pledg_2" sheetId="40" state="visible" r:id="rId40"/>
    <sheet xmlns:r="http://schemas.openxmlformats.org/officeDocument/2006/relationships" name="OFFSETTING ASSETS AND LIABILI_3" sheetId="41" state="visible" r:id="rId41"/>
    <sheet xmlns:r="http://schemas.openxmlformats.org/officeDocument/2006/relationships" name="LONG-TERM DEBT- Narrative (Deta" sheetId="42" state="visible" r:id="rId42"/>
    <sheet xmlns:r="http://schemas.openxmlformats.org/officeDocument/2006/relationships" name="LONG-TERM DEBT - Outstanding Ba" sheetId="43" state="visible" r:id="rId43"/>
    <sheet xmlns:r="http://schemas.openxmlformats.org/officeDocument/2006/relationships" name="LONG-TERM DEBT - Scheduled Prin" sheetId="44" state="visible" r:id="rId44"/>
    <sheet xmlns:r="http://schemas.openxmlformats.org/officeDocument/2006/relationships" name="CAPITAL STOCK - Stock Repurchas" sheetId="45" state="visible" r:id="rId45"/>
    <sheet xmlns:r="http://schemas.openxmlformats.org/officeDocument/2006/relationships" name="COMMITMENTS AND CONTINGENCIES -" sheetId="46" state="visible" r:id="rId46"/>
    <sheet xmlns:r="http://schemas.openxmlformats.org/officeDocument/2006/relationships" name="INCOME TAXES - Narrative (Detai" sheetId="47" state="visible" r:id="rId47"/>
    <sheet xmlns:r="http://schemas.openxmlformats.org/officeDocument/2006/relationships" name="EARNINGS PER SHARE (Details)" sheetId="48" state="visible" r:id="rId48"/>
    <sheet xmlns:r="http://schemas.openxmlformats.org/officeDocument/2006/relationships" name="FAIR VALUE - Assets and Liabili" sheetId="49" state="visible" r:id="rId49"/>
    <sheet xmlns:r="http://schemas.openxmlformats.org/officeDocument/2006/relationships" name="SEGMENT INFORMATION - Reconcili" sheetId="50" state="visible" r:id="rId50"/>
    <sheet xmlns:r="http://schemas.openxmlformats.org/officeDocument/2006/relationships" name="SEGMENT INFORMATION - Revenue F" sheetId="51" state="visible" r:id="rId51"/>
    <sheet xmlns:r="http://schemas.openxmlformats.org/officeDocument/2006/relationships" name="RELATED PARTY TRANSACTIONS (Det"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Period End Date</t>
        </is>
      </c>
      <c r="B5" s="3" t="inlineStr">
        <is>
          <t>Jun. 30,  2022</t>
        </is>
      </c>
      <c r="C5" s="3" t="inlineStr">
        <is>
          <t xml:space="preserve"> </t>
        </is>
      </c>
    </row>
    <row r="6">
      <c r="A6" s="3" t="inlineStr">
        <is>
          <t>Document Fiscal Year Focus</t>
        </is>
      </c>
      <c r="B6" s="3" t="inlineStr">
        <is>
          <t>2022</t>
        </is>
      </c>
      <c r="C6" s="3" t="inlineStr">
        <is>
          <t xml:space="preserve"> </t>
        </is>
      </c>
    </row>
    <row r="7">
      <c r="A7" s="3" t="inlineStr">
        <is>
          <t>Document Fiscal Period Focus</t>
        </is>
      </c>
      <c r="B7" s="3" t="inlineStr">
        <is>
          <t>Q2</t>
        </is>
      </c>
      <c r="C7" s="3" t="inlineStr">
        <is>
          <t xml:space="preserve"> </t>
        </is>
      </c>
    </row>
    <row r="8">
      <c r="A8" s="3" t="inlineStr">
        <is>
          <t>Entity Registrant Name</t>
        </is>
      </c>
      <c r="B8" s="3" t="inlineStr">
        <is>
          <t>Bimini Capital Management, Inc.</t>
        </is>
      </c>
      <c r="C8" s="3" t="inlineStr">
        <is>
          <t xml:space="preserve"> </t>
        </is>
      </c>
    </row>
    <row r="9">
      <c r="A9" s="3" t="inlineStr">
        <is>
          <t>Entity Central Index Key</t>
        </is>
      </c>
      <c r="B9" s="3" t="inlineStr">
        <is>
          <t>0001275477</t>
        </is>
      </c>
      <c r="C9" s="3" t="inlineStr">
        <is>
          <t xml:space="preserve"> </t>
        </is>
      </c>
    </row>
    <row r="10">
      <c r="A10" s="3" t="inlineStr">
        <is>
          <t>Entity Current Reporting Status</t>
        </is>
      </c>
      <c r="B10" s="3" t="inlineStr">
        <is>
          <t>Yes</t>
        </is>
      </c>
      <c r="C10" s="3" t="inlineStr">
        <is>
          <t xml:space="preserve"> </t>
        </is>
      </c>
    </row>
    <row r="11">
      <c r="A11" s="3" t="inlineStr">
        <is>
          <t>Current Fiscal Year End Date</t>
        </is>
      </c>
      <c r="B11" s="3" t="inlineStr">
        <is>
          <t>--12-31</t>
        </is>
      </c>
      <c r="C11" s="3" t="inlineStr">
        <is>
          <t xml:space="preserve"> </t>
        </is>
      </c>
    </row>
    <row r="12">
      <c r="A12" s="3" t="inlineStr">
        <is>
          <t>Entity Filer Category</t>
        </is>
      </c>
      <c r="B12" s="3" t="inlineStr">
        <is>
          <t>Non-accelerated Filer</t>
        </is>
      </c>
      <c r="C12" s="3" t="inlineStr">
        <is>
          <t xml:space="preserve"> </t>
        </is>
      </c>
    </row>
    <row r="13">
      <c r="A13" s="3" t="inlineStr">
        <is>
          <t>Entity Small Business</t>
        </is>
      </c>
      <c r="B13" s="3" t="inlineStr">
        <is>
          <t>true</t>
        </is>
      </c>
      <c r="C13" s="3" t="inlineStr">
        <is>
          <t xml:space="preserve"> </t>
        </is>
      </c>
    </row>
    <row r="14">
      <c r="A14" s="3" t="inlineStr">
        <is>
          <t>Entity Emerging Growth Company</t>
        </is>
      </c>
      <c r="B14" s="3" t="inlineStr">
        <is>
          <t>false</t>
        </is>
      </c>
      <c r="C14" s="3" t="inlineStr">
        <is>
          <t xml:space="preserve"> </t>
        </is>
      </c>
    </row>
    <row r="15">
      <c r="A15" s="3" t="inlineStr">
        <is>
          <t>Entity Shell Company</t>
        </is>
      </c>
      <c r="B15" s="3" t="inlineStr">
        <is>
          <t>false</t>
        </is>
      </c>
      <c r="C15" s="3" t="inlineStr">
        <is>
          <t xml:space="preserve"> </t>
        </is>
      </c>
    </row>
    <row r="16">
      <c r="A16" s="3" t="inlineStr">
        <is>
          <t>Entity Interactive Data Current</t>
        </is>
      </c>
      <c r="B16" s="3" t="inlineStr">
        <is>
          <t>Yes</t>
        </is>
      </c>
      <c r="C16" s="3" t="inlineStr">
        <is>
          <t xml:space="preserve"> </t>
        </is>
      </c>
    </row>
    <row r="17">
      <c r="A17" s="3" t="inlineStr">
        <is>
          <t>Document Transition Report</t>
        </is>
      </c>
      <c r="B17" s="3" t="inlineStr">
        <is>
          <t>false</t>
        </is>
      </c>
      <c r="C17" s="3" t="inlineStr">
        <is>
          <t xml:space="preserve"> </t>
        </is>
      </c>
    </row>
    <row r="18">
      <c r="A18" s="3" t="inlineStr">
        <is>
          <t>Entity File Number</t>
        </is>
      </c>
      <c r="B18" s="3" t="inlineStr">
        <is>
          <t>001-32171</t>
        </is>
      </c>
      <c r="C18" s="3" t="inlineStr">
        <is>
          <t xml:space="preserve"> </t>
        </is>
      </c>
    </row>
    <row r="19">
      <c r="A19" s="3" t="inlineStr">
        <is>
          <t>Entity Incorporation, State Country Name</t>
        </is>
      </c>
      <c r="B19" s="3" t="inlineStr">
        <is>
          <t>MD</t>
        </is>
      </c>
      <c r="C19" s="3" t="inlineStr">
        <is>
          <t xml:space="preserve"> </t>
        </is>
      </c>
    </row>
    <row r="20">
      <c r="A20" s="3" t="inlineStr">
        <is>
          <t>Entity Tax ID Number</t>
        </is>
      </c>
      <c r="B20" s="3" t="inlineStr">
        <is>
          <t>72-1571637</t>
        </is>
      </c>
      <c r="C20" s="3" t="inlineStr">
        <is>
          <t xml:space="preserve"> </t>
        </is>
      </c>
    </row>
    <row r="21">
      <c r="A21" s="3" t="inlineStr">
        <is>
          <t>Entity Address Line 1</t>
        </is>
      </c>
      <c r="B21" s="3" t="inlineStr">
        <is>
          <t>3305 Flamingo Drive</t>
        </is>
      </c>
      <c r="C21" s="3" t="inlineStr">
        <is>
          <t xml:space="preserve"> </t>
        </is>
      </c>
    </row>
    <row r="22">
      <c r="A22" s="3" t="inlineStr">
        <is>
          <t>Entity Address City or Town</t>
        </is>
      </c>
      <c r="B22" s="3" t="inlineStr">
        <is>
          <t>Vero Beach</t>
        </is>
      </c>
      <c r="C22" s="3" t="inlineStr">
        <is>
          <t xml:space="preserve"> </t>
        </is>
      </c>
    </row>
    <row r="23">
      <c r="A23" s="3" t="inlineStr">
        <is>
          <t>Entity Address State or Province</t>
        </is>
      </c>
      <c r="B23" s="3" t="inlineStr">
        <is>
          <t>FL</t>
        </is>
      </c>
      <c r="C23" s="3" t="inlineStr">
        <is>
          <t xml:space="preserve"> </t>
        </is>
      </c>
    </row>
    <row r="24">
      <c r="A24" s="3" t="inlineStr">
        <is>
          <t>Entity Postal Zip Code</t>
        </is>
      </c>
      <c r="B24" s="3" t="inlineStr">
        <is>
          <t>32963</t>
        </is>
      </c>
      <c r="C24" s="3" t="inlineStr">
        <is>
          <t xml:space="preserve"> </t>
        </is>
      </c>
    </row>
    <row r="25">
      <c r="A25" s="3" t="inlineStr">
        <is>
          <t>City Area Code</t>
        </is>
      </c>
      <c r="B25" s="3" t="inlineStr">
        <is>
          <t>772</t>
        </is>
      </c>
      <c r="C25" s="3" t="inlineStr">
        <is>
          <t xml:space="preserve"> </t>
        </is>
      </c>
    </row>
    <row r="26">
      <c r="A26" s="3" t="inlineStr">
        <is>
          <t>Local Phone Number</t>
        </is>
      </c>
      <c r="B26" s="3" t="inlineStr">
        <is>
          <t>231-1400</t>
        </is>
      </c>
      <c r="C26" s="3" t="inlineStr">
        <is>
          <t xml:space="preserve"> </t>
        </is>
      </c>
    </row>
    <row r="27">
      <c r="A27" s="3" t="inlineStr">
        <is>
          <t>Document Quarterly Report</t>
        </is>
      </c>
      <c r="B27" s="3" t="inlineStr">
        <is>
          <t>true</t>
        </is>
      </c>
      <c r="C27" s="3" t="inlineStr">
        <is>
          <t xml:space="preserve"> </t>
        </is>
      </c>
    </row>
    <row r="28">
      <c r="A28" s="3" t="inlineStr">
        <is>
          <t>Class A Common Stock [Member]</t>
        </is>
      </c>
      <c r="B28" s="3" t="inlineStr">
        <is>
          <t xml:space="preserve"> </t>
        </is>
      </c>
      <c r="C28" s="3" t="inlineStr">
        <is>
          <t xml:space="preserve"> </t>
        </is>
      </c>
    </row>
    <row r="29">
      <c r="A29" s="3" t="inlineStr">
        <is>
          <t>Entity Common Stock Shares Outstanding</t>
        </is>
      </c>
      <c r="B29" s="3" t="inlineStr">
        <is>
          <t xml:space="preserve"> </t>
        </is>
      </c>
      <c r="C29" s="4" t="n">
        <v>10253757</v>
      </c>
    </row>
    <row r="30">
      <c r="A30" s="3" t="inlineStr">
        <is>
          <t>Class B Common Stock [Member]</t>
        </is>
      </c>
      <c r="B30" s="3" t="inlineStr">
        <is>
          <t xml:space="preserve"> </t>
        </is>
      </c>
      <c r="C30" s="3" t="inlineStr">
        <is>
          <t xml:space="preserve"> </t>
        </is>
      </c>
    </row>
    <row r="31">
      <c r="A31" s="3" t="inlineStr">
        <is>
          <t>Entity Common Stock Shares Outstanding</t>
        </is>
      </c>
      <c r="B31" s="3" t="inlineStr">
        <is>
          <t xml:space="preserve"> </t>
        </is>
      </c>
      <c r="C31" s="4" t="n">
        <v>31938</v>
      </c>
    </row>
    <row r="32">
      <c r="A32" s="3" t="inlineStr">
        <is>
          <t>Class C Common Stock [Member]</t>
        </is>
      </c>
      <c r="B32" s="3" t="inlineStr">
        <is>
          <t xml:space="preserve"> </t>
        </is>
      </c>
      <c r="C32" s="3" t="inlineStr">
        <is>
          <t xml:space="preserve"> </t>
        </is>
      </c>
    </row>
    <row r="33">
      <c r="A33" s="3" t="inlineStr">
        <is>
          <t>Entity Common Stock Shares Outstanding</t>
        </is>
      </c>
      <c r="B33" s="3" t="inlineStr">
        <is>
          <t xml:space="preserve"> </t>
        </is>
      </c>
      <c r="C33" s="4" t="n">
        <v>31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6 Months Ended</t>
        </is>
      </c>
    </row>
    <row r="2">
      <c r="B2" s="2" t="inlineStr">
        <is>
          <t>Jun. 30, 2022</t>
        </is>
      </c>
    </row>
    <row r="3">
      <c r="A3" s="5" t="inlineStr">
        <is>
          <t>Disclosure of Repurchase Agreements [Abstract]</t>
        </is>
      </c>
      <c r="B3" s="3" t="inlineStr">
        <is>
          <t xml:space="preserve"> </t>
        </is>
      </c>
    </row>
    <row r="4">
      <c r="A4" s="3" t="inlineStr">
        <is>
          <t>Repurchase Agreements</t>
        </is>
      </c>
      <c r="B4" s="3" t="inlineStr">
        <is>
          <t xml:space="preserve">NOTE 4. The Company generally borrowing. down borrowings securities requirements. As of June below: ($ in thousands) OVERNIGHT BETWEEN 2 BETWEEN 31 GREATER (1 DAY OR AND AND THAN LESS) 30 DAYS 90 DAYS 90 DAYS TOTAL June 30, 2022 Fair value of securities pledged, including accrued interest receivable $ - $ 24,813 $ 13,699 $ - $ 38,512 Repurchase agreement liabilities associated with these securities $ - $ 23,536 $ 13,390 $ - $ 36,926 Net weighted average borrowing rate - 1.39% 1.25% - 1.34% December 31, 2021 Fair value of securities pledged, including accrued interest receivable $ - $ 60,859 $ 159 $ - $ 61,018 Repurchase agreement liabilities associated with these securities $ - $ 58,793 $ 85 $ - $ 58,878 Net weighted average borrowing rate - 0.14% 0.70% - 0.14% In addition, 0.8 1.4 2022 and If, during pledged assets, plus interest and cash posted by the Company as collateral, if any. amount at cash pledged 2.3 3.5 respectively. greater tha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6 Months Ended</t>
        </is>
      </c>
    </row>
    <row r="2">
      <c r="B2" s="2" t="inlineStr">
        <is>
          <t>Jun. 30, 2022</t>
        </is>
      </c>
    </row>
    <row r="3">
      <c r="A3" s="5" t="inlineStr">
        <is>
          <t>Financial Instruments Pledged as Collateral [Abstract]</t>
        </is>
      </c>
      <c r="B3" s="3" t="inlineStr">
        <is>
          <t xml:space="preserve"> </t>
        </is>
      </c>
    </row>
    <row r="4">
      <c r="A4" s="3" t="inlineStr">
        <is>
          <t>Pledged Assets [Text Block]</t>
        </is>
      </c>
      <c r="B4" s="3" t="inlineStr">
        <is>
          <t>NOTE 5. PLEDGED ASSETS Assets Pledged The table June 30, ($ in thousands) June 30, 2022 December 31, 2021 Repurchase Derivative Repurchase Derivative Agreements Agreements Total Agreements Agreements Total PT MBS - at fair value $ 35,492 $ - $ 35,492 $ 58,029 $ - $ 58,029 Structured MBS - at fair value 2,850 - 2,850 2,759 - 2,759 Accrued interest on pledged securities 170 - 170 230 - 230 Restricted cash 782 139 921 1,391 - 1,391 Total $ 39,294 $ 139 $ 39,433 $ 62,409 $ - $ 62,409 Assets Pledged The table December increase in ($ in thousands) Assets Pledged to Bimini June 30, 2022 December 31, 2021 Cash $ 148 $ 106 Total $ 148 $ 1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6 Months Ended</t>
        </is>
      </c>
    </row>
    <row r="2">
      <c r="B2" s="2" t="inlineStr">
        <is>
          <t>Jun. 30, 2022</t>
        </is>
      </c>
    </row>
    <row r="3">
      <c r="A3" s="5" t="inlineStr">
        <is>
          <t>Offsetting [Abstract]</t>
        </is>
      </c>
      <c r="B3" s="3" t="inlineStr">
        <is>
          <t xml:space="preserve"> </t>
        </is>
      </c>
    </row>
    <row r="4">
      <c r="A4" s="3" t="inlineStr">
        <is>
          <t>Offsetting Assets And Liabilities [Text Block]</t>
        </is>
      </c>
      <c r="B4" s="3" t="inlineStr">
        <is>
          <t xml:space="preserve">NOTE 6. OFFSETTING ASSETS AND LIABILITIES The Company’s arrangements, The Company regarding 2022 and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June 30, 2022 Repurchase Agreements $ 36,926 $ - $ 36,926 $ (36,144) $ (782) $ - $ 36,926 $ - $ 36,926 $ (36,144) $ (782) $ - December 31, 2021 Repurchase Agreements $ 58,878 $ - $ 58,878 $ (57,487) $ (1,391) $ - $ 58,878 $ - $ 58,878 $ (57,487) $ (1,391) $ - The amounts asset or same counterparty repurch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n. 30, 2022</t>
        </is>
      </c>
    </row>
    <row r="3">
      <c r="A3" s="5" t="inlineStr">
        <is>
          <t>Debt Instruments [Abstract]</t>
        </is>
      </c>
      <c r="B3" s="3" t="inlineStr">
        <is>
          <t xml:space="preserve"> </t>
        </is>
      </c>
    </row>
    <row r="4">
      <c r="A4" s="3" t="inlineStr">
        <is>
          <t>Long-Term Debt [Text Block]</t>
        </is>
      </c>
      <c r="B4" s="3" t="inlineStr">
        <is>
          <t>NOTE 7. Long-term (in thousands) June 30, 2022 December 31, 2021 Junior subordinated debt $ 26,804 $ 26,804 Secured note payable 624 635 Total $ 27,428 $ 27,439 Junior Subordinated Debt During 2005, the common investors The debt As of June BCTII was 26.8 that floats 3.50 % over the 5.33 %. The BCTII trust preferred at Bimini junior in BCTII is activities. proceeds investment consolidated method. The accompanying liability statement Secured On October 680,000 installments 5,000 accrues based 3.25 %. The note The table (in thousands) Last six months of 2022 $ 11 2023 24 2024 25 2025 26 2026 28 After 2026 27,314 Total $ 27,4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2</t>
        </is>
      </c>
    </row>
    <row r="3">
      <c r="A3" s="5" t="inlineStr">
        <is>
          <t>Capital Stock [Abstract]</t>
        </is>
      </c>
      <c r="B3" s="3" t="inlineStr">
        <is>
          <t xml:space="preserve"> </t>
        </is>
      </c>
    </row>
    <row r="4">
      <c r="A4" s="3" t="inlineStr">
        <is>
          <t>Capital Stock</t>
        </is>
      </c>
      <c r="B4" s="3" t="inlineStr">
        <is>
          <t xml:space="preserve">NOTE 8. There were six months Stock Repurchase On March 26, Plan”). 500,000 time to time, was terminated On September 1934 (the Stock from 2.5 means, including, any shares, decreased During the 229,415 an aggregate 0.5 1.96 the inception 321,702 cost of approximately 0.6 2.00 30, 2022, 219,022 0.4 and fees, 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9. From time to time, the Company may become involved in various business. On April 22, 2020 , the Company received a demand for payment from Citigroup, Inc. in the 33.1 indemnification provisions of various mortgage loan purchase agreements (“MLPA’s”) entered into between Citigroup Global Markets Realty Corp and Royal Palm Capital, LLC (f/k/a Opteum Financial Services, operations ceased in 2007. In November 2021, Citigroup notified the Company 0.2 demands are based on Royal Palm’s alleged breaches of certain representations and warranties believes the demands are without merit and intends to defend against the demands recorded related to the Citigroup demands. Management is not aware of any other significant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5" t="inlineStr">
        <is>
          <t>Income Tax Disclosure [Abstract]</t>
        </is>
      </c>
      <c r="B3" s="3" t="inlineStr">
        <is>
          <t xml:space="preserve"> </t>
        </is>
      </c>
    </row>
    <row r="4">
      <c r="A4" s="3" t="inlineStr">
        <is>
          <t>Income Taxes</t>
        </is>
      </c>
      <c r="B4" s="3" t="inlineStr">
        <is>
          <t xml:space="preserve">NOTE 10. The total income tax (benefit) provision recorded for the six months ended June (1.3) 0.2 million, respectively, on consolidated pre-tax book (loss) income of $ (6.0) 0.5 2022 and 2021, respectively. The total income tax (benefit) provision recorded for the three months ended June was $( 0.1 ) million and $( 0.3 ) million, respectively, on consolidated pre-tax book loss of $( 1.3 ) million and $( 1.2 ) million in the three months ended June 30, 2022 and 2021, respectively. The Company’s tax provision is based on a projected effective rate based on annualized amounts applied to and includes the expected realization of a portion of the tax benefits of federal In assessing the realizability of deferred tax assets, management considers whether the deferred tax assets will not be realized. The ultimate realization of capital generation of future capital gains and taxable income in periods prior to their expiration. The allowance against a portion of the NOLs since the Company believes that it is more likely realized in the future. The Company will continue to assess the need for a valu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5" t="inlineStr">
        <is>
          <t>Earnings Per Share [Abstract]</t>
        </is>
      </c>
      <c r="B3" s="3" t="inlineStr">
        <is>
          <t xml:space="preserve"> </t>
        </is>
      </c>
    </row>
    <row r="4">
      <c r="A4" s="3" t="inlineStr">
        <is>
          <t>Earnings Per Share (EPS)</t>
        </is>
      </c>
      <c r="B4" s="3" t="inlineStr">
        <is>
          <t>NOTE 11. Shares of amount equal Directors. presented EPS as the Shares of Shares of common stock The table (in thousands, except per-share information) Six Months Ended June 30, Three Months Ended June 30, 2022 2021 2022 2021 Basic and diluted EPS per Class A common share: (Loss) income attributable to Class A common shares: Basic and diluted $ (4,652) $ 370 $ (1,183) $ (917) Weighted average common shares: Class A common shares outstanding at the balance sheet date 10,473 11,609 10,473 11,609 Effect of weighting 85 - 19 - Weighted average shares-basic and diluted 10,558 11,609 10,492 11,609 (Loss) income per Class A common share: Basic and diluted $ (0.44) $ 0.03 $ (0.11) $ (0.08) (in thousands, except per-share information) Six Months Ended June 30, Three Months Ended June 30, 2022 2021 2022 2021 Basic and diluted EPS per Class B common share: (Loss) income attributable to Class B common shares: Basic and diluted $ (14) $ 1 $ (4) $ (3) Weighted average common shares: Class B common shares outstanding at the balance sheet date 32 32 32 32 Weighted average shares-basic and diluted 32 32 32 32 (Loss) income per Class B common share: Basic and diluted $ (0.44) $ 0.03 $ (0.11) $ (0.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5" t="inlineStr">
        <is>
          <t>Fair Value Disclosures [Abstract]</t>
        </is>
      </c>
      <c r="B3" s="3" t="inlineStr">
        <is>
          <t xml:space="preserve"> </t>
        </is>
      </c>
    </row>
    <row r="4">
      <c r="A4" s="3" t="inlineStr">
        <is>
          <t>Fair Value</t>
        </is>
      </c>
      <c r="B4" s="3" t="inlineStr">
        <is>
          <t xml:space="preserve">NOTE 12. Fair value reflect the in a particular disclosures measurements. ● Level 1 valuations, (which include ● Level 2 valuations, prices for significant ● Level 3 valuations, observable Company’s own techniques use of market MBS, Orchid and three most advantageous asset. When in active generated at both June The Company's Company based must make independent include observing spread pricing curve or and SABR spread pricing or observable between the stability guarantor were originated, if appropriate. The Company’s readily available. valuations. and discount The following December (in thousands) Quoted Prices in Active Significant Markets for Other Significant Identical Observable Unobservable Fair Value Assets Inputs Inputs Measurements (Level 1) (Level 2) (Level 3) June 30, 2022 Mortgage-backed securities $ 38,535 $ - $ 38,535 $ - Orchid Island Capital, Inc. common stock 7,397 7,397 - - December 31, 2021 Mortgage-backed securities $ 60,803 $ - $ 60,803 $ - Orchid Island Capital, Inc. common stock 11,679 11,679 - - Dur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n. 30, 2022</t>
        </is>
      </c>
    </row>
    <row r="3">
      <c r="A3" s="5" t="inlineStr">
        <is>
          <t>Segment Reporting [Abstract]</t>
        </is>
      </c>
      <c r="B3" s="3" t="inlineStr">
        <is>
          <t xml:space="preserve"> </t>
        </is>
      </c>
    </row>
    <row r="4">
      <c r="A4" s="3" t="inlineStr">
        <is>
          <t>Segment Reporting Disclosure [Text Block]</t>
        </is>
      </c>
      <c r="B4" s="3" t="inlineStr">
        <is>
          <t>NOTE 13. The Company’s operations are classified into two principal reportable segments: the asset investment portfolio segment. The asset management segment includes the investment advisory services provided by Palm. As discussed in Note 2, the revenues of the asset management segment consist reimbursements received pursuant to a management agreement with Orchid. agreement for the six months ended June 30, 2022 and 2021, were approximately 6.4 4.2 accounting for approximately 80 % and 66 % of consolidated revenues, respectively. The investment portfolio segment includes the investment activities conducted receives revenue in the form of interest and dividend income on its investments. Segment information for the six months ended June 30, 2022 and 2021 is as follows: (in thousands) Asset Investment Management Portfolio Corporate Eliminations Total 2022 Advisory services, external customers $ 6,408 $ - $ - $ - $ 6,408 Advisory services, other operating segments (1) 56 - - (56) - Interest and dividend income - 1,636 - - 1,636 Interest expense - (104) (560) (2) - (664) Net revenues 6,464 1,532 (560) (56) 7,380 Other expenses - (9,224) - - (9,224) Operating expenses (4) (3,237) (901) - - (4,138) Intercompany expenses (1) - (56) - 56 - Income (loss) before income taxes $ 3,227 $ (8,649) $ (560) $ - $ (5,982) Asset Investment Management Portfolio Corporate Eliminations Total 2021 Advisory services, external customers $ 4,211 $ - $ - $ - $ 4,211 Advisory services, other operating segments (1) 72 - - (72) - Interest and dividend income - 2,201 - - 2,201 Interest expense - (71) (499) (2) - (570) Net revenues 4,283 2,130 (499) (72) 5,842 Other (expenses) income - (1,976) 154 (3) - (1,822) Operating expenses (4) (2,230) (1,251) - - (3,481) Intercompany expenses (1) - (72) - 72 - Income (loss) before income taxes $ 2,053 $ (1,169) $ (345) $ - $ 539 Segment information for the three months ended June 30, 2022 and 2021 is (in thousands) Asset Investment Management Portfolio Corporate Eliminations Total 2022 Advisory services, external customers $ 3,332 $ - $ - $ - $ 3,332 Advisory services, other operating segments (1) 27 - - (27) - Interest and dividend income - 742 - - 742 Interest expense - (73) (304) (2) - (377) Net revenues 3,359 669 (304) (27) 3,697 Other expenses - (2,865) - - (2,865) Operating expenses (4) (1,695) (417) - - (2,112) Intercompany expenses (1) - (27) - 27 - Income (loss) before income taxes $ 1,664 $ (2,640) $ (304) $ - $ (1,280) Asset Investment Management Portfolio Corporate Eliminations Total 2021 Advisory services, external customers $ 2,186 $ - $ - $ - $ 2,186 Advisory services, other operating segments (1) 37 - - (37) - Interest and dividend income - 1,084 - - 1,084 Interest expense - (31) (250) (2) - (281) Net revenues 2,223 1,053 (250) (37) 2,989 Other (expenses) income - (2,634) 154 (3) - (2,480) Operating expenses (4) (1,125) (599) - - (1,724) Intercompany expenses (1) - (37) - 37 - Income (loss) before income taxes $ 1,098 $ (2,217) $ (96) $ - $ (1,215) Includes fees paid by Royal Palm to Bimini Advisors for advisory services (2) Includes interest on long-term debt. (3) Includes gains on Eurodollar futures contracts entered into as a hedge on junior (4) Corporate expenses are allocated based on each segment’s proportional Assets in each reportable segment as of June 30, 2022 and December 31, 2021 were (in thousands) Asset Investment Management Portfolio Corporate Total June 30, 2022 $ 2,082 $ 82,326 8,935 $ 93,343 December 31, 2021 1,901 111,022 9,162 122,0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5" t="inlineStr">
        <is>
          <t>Mortgage Backed Securities At Fair Value [Abstract]</t>
        </is>
      </c>
      <c r="B2" s="3" t="inlineStr">
        <is>
          <t xml:space="preserve"> </t>
        </is>
      </c>
      <c r="C2" s="3" t="inlineStr">
        <is>
          <t xml:space="preserve"> </t>
        </is>
      </c>
    </row>
    <row r="3">
      <c r="A3" s="3" t="inlineStr">
        <is>
          <t>Pledged to counterparties</t>
        </is>
      </c>
      <c r="B3" s="6" t="n">
        <v>38342032</v>
      </c>
      <c r="C3" s="6" t="n">
        <v>60788129</v>
      </c>
    </row>
    <row r="4">
      <c r="A4" s="3" t="inlineStr">
        <is>
          <t>Unpledged Mortgage Backed Securities</t>
        </is>
      </c>
      <c r="B4" s="4" t="n">
        <v>193018</v>
      </c>
      <c r="C4" s="4" t="n">
        <v>15015</v>
      </c>
    </row>
    <row r="5">
      <c r="A5" s="3" t="inlineStr">
        <is>
          <t>Total mortgage-backed securities</t>
        </is>
      </c>
      <c r="B5" s="4" t="n">
        <v>38535050</v>
      </c>
      <c r="C5" s="4" t="n">
        <v>60803144</v>
      </c>
    </row>
    <row r="6">
      <c r="A6" s="3" t="inlineStr">
        <is>
          <t>Cash and cash equivalents</t>
        </is>
      </c>
      <c r="B6" s="4" t="n">
        <v>5609067</v>
      </c>
      <c r="C6" s="4" t="n">
        <v>8421410</v>
      </c>
    </row>
    <row r="7">
      <c r="A7" s="3" t="inlineStr">
        <is>
          <t>Restricted cash</t>
        </is>
      </c>
      <c r="B7" s="4" t="n">
        <v>920500</v>
      </c>
      <c r="C7" s="4" t="n">
        <v>1391000</v>
      </c>
    </row>
    <row r="8">
      <c r="A8" s="3" t="inlineStr">
        <is>
          <t>Orchid Island Capital, Inc. common stock, at fair value</t>
        </is>
      </c>
      <c r="B8" s="4" t="n">
        <v>7396767</v>
      </c>
      <c r="C8" s="4" t="n">
        <v>11679107</v>
      </c>
    </row>
    <row r="9">
      <c r="A9" s="3" t="inlineStr">
        <is>
          <t>Accrued interest receivable</t>
        </is>
      </c>
      <c r="B9" s="4" t="n">
        <v>173903</v>
      </c>
      <c r="C9" s="4" t="n">
        <v>229942</v>
      </c>
    </row>
    <row r="10">
      <c r="A10" s="3" t="inlineStr">
        <is>
          <t>Property and equipment, net</t>
        </is>
      </c>
      <c r="B10" s="4" t="n">
        <v>2010829</v>
      </c>
      <c r="C10" s="4" t="n">
        <v>2024190</v>
      </c>
    </row>
    <row r="11">
      <c r="A11" s="3" t="inlineStr">
        <is>
          <t>Deferred tax assets, net</t>
        </is>
      </c>
      <c r="B11" s="4" t="n">
        <v>36351770</v>
      </c>
      <c r="C11" s="4" t="n">
        <v>35036312</v>
      </c>
    </row>
    <row r="12">
      <c r="A12" s="3" t="inlineStr">
        <is>
          <t>Due From Affiliate</t>
        </is>
      </c>
      <c r="B12" s="4" t="n">
        <v>1137559</v>
      </c>
      <c r="C12" s="4" t="n">
        <v>1062155</v>
      </c>
    </row>
    <row r="13">
      <c r="A13" s="3" t="inlineStr">
        <is>
          <t>Other assets</t>
        </is>
      </c>
      <c r="B13" s="4" t="n">
        <v>1208050</v>
      </c>
      <c r="C13" s="4" t="n">
        <v>1437381</v>
      </c>
    </row>
    <row r="14">
      <c r="A14" s="3" t="inlineStr">
        <is>
          <t>Total Assets</t>
        </is>
      </c>
      <c r="B14" s="4" t="n">
        <v>93343495</v>
      </c>
      <c r="C14" s="4" t="n">
        <v>122084641</v>
      </c>
    </row>
    <row r="15">
      <c r="A15" s="5" t="inlineStr">
        <is>
          <t>Liabilities</t>
        </is>
      </c>
      <c r="B15" s="3" t="inlineStr">
        <is>
          <t xml:space="preserve"> </t>
        </is>
      </c>
      <c r="C15" s="3" t="inlineStr">
        <is>
          <t xml:space="preserve"> </t>
        </is>
      </c>
    </row>
    <row r="16">
      <c r="A16" s="3" t="inlineStr">
        <is>
          <t>Outstanding repurchase obligations</t>
        </is>
      </c>
      <c r="B16" s="4" t="n">
        <v>36925999</v>
      </c>
      <c r="C16" s="4" t="n">
        <v>58877999</v>
      </c>
    </row>
    <row r="17">
      <c r="A17" s="3" t="inlineStr">
        <is>
          <t>Long-term Debt, Gross</t>
        </is>
      </c>
      <c r="B17" s="4" t="n">
        <v>27427705</v>
      </c>
      <c r="C17" s="4" t="n">
        <v>27438976</v>
      </c>
    </row>
    <row r="18">
      <c r="A18" s="3" t="inlineStr">
        <is>
          <t>Accrued interest payable</t>
        </is>
      </c>
      <c r="B18" s="4" t="n">
        <v>104566</v>
      </c>
      <c r="C18" s="4" t="n">
        <v>55610</v>
      </c>
    </row>
    <row r="19">
      <c r="A19" s="3" t="inlineStr">
        <is>
          <t>Other Liabilities</t>
        </is>
      </c>
      <c r="B19" s="4" t="n">
        <v>1001830</v>
      </c>
      <c r="C19" s="4" t="n">
        <v>2712206</v>
      </c>
    </row>
    <row r="20">
      <c r="A20" s="3" t="inlineStr">
        <is>
          <t>Total Liabilities</t>
        </is>
      </c>
      <c r="B20" s="4" t="n">
        <v>65460100</v>
      </c>
      <c r="C20" s="4" t="n">
        <v>89084791</v>
      </c>
    </row>
    <row r="21">
      <c r="A21" s="5" t="inlineStr">
        <is>
          <t>Stockholders' Equity</t>
        </is>
      </c>
      <c r="B21" s="3" t="inlineStr">
        <is>
          <t xml:space="preserve"> </t>
        </is>
      </c>
      <c r="C21" s="3" t="inlineStr">
        <is>
          <t xml:space="preserve"> </t>
        </is>
      </c>
    </row>
    <row r="22">
      <c r="A22" s="3" t="inlineStr">
        <is>
          <t>Preferred stock</t>
        </is>
      </c>
      <c r="B22" s="4" t="n">
        <v>0</v>
      </c>
      <c r="C22" s="4" t="n">
        <v>0</v>
      </c>
    </row>
    <row r="23">
      <c r="A23" s="3" t="inlineStr">
        <is>
          <t>Common stock</t>
        </is>
      </c>
      <c r="B23" s="4" t="n">
        <v>10537</v>
      </c>
      <c r="C23" s="4" t="n">
        <v>10766</v>
      </c>
    </row>
    <row r="24">
      <c r="A24" s="3" t="inlineStr">
        <is>
          <t>Additional paid in capital</t>
        </is>
      </c>
      <c r="B24" s="4" t="n">
        <v>330430184</v>
      </c>
      <c r="C24" s="4" t="n">
        <v>330880252</v>
      </c>
    </row>
    <row r="25">
      <c r="A25" s="3" t="inlineStr">
        <is>
          <t>Accumulated deficit</t>
        </is>
      </c>
      <c r="B25" s="4" t="n">
        <v>-302557326</v>
      </c>
      <c r="C25" s="4" t="n">
        <v>-297891168</v>
      </c>
    </row>
    <row r="26">
      <c r="A26" s="3" t="inlineStr">
        <is>
          <t>Stockholders Equity</t>
        </is>
      </c>
      <c r="B26" s="4" t="n">
        <v>27883395</v>
      </c>
      <c r="C26" s="4" t="n">
        <v>32999850</v>
      </c>
    </row>
    <row r="27">
      <c r="A27" s="3" t="inlineStr">
        <is>
          <t>Total Liabilities and Stockholders' Equity</t>
        </is>
      </c>
      <c r="B27" s="4" t="n">
        <v>93343495</v>
      </c>
      <c r="C27" s="4" t="n">
        <v>122084641</v>
      </c>
    </row>
    <row r="28">
      <c r="A28" s="3" t="inlineStr">
        <is>
          <t>Class A Common Stock [Member]</t>
        </is>
      </c>
      <c r="B28" s="3" t="inlineStr">
        <is>
          <t xml:space="preserve"> </t>
        </is>
      </c>
      <c r="C28" s="3" t="inlineStr">
        <is>
          <t xml:space="preserve"> </t>
        </is>
      </c>
    </row>
    <row r="29">
      <c r="A29" s="5" t="inlineStr">
        <is>
          <t>Stockholders' Equity</t>
        </is>
      </c>
      <c r="B29" s="3" t="inlineStr">
        <is>
          <t xml:space="preserve"> </t>
        </is>
      </c>
      <c r="C29" s="3" t="inlineStr">
        <is>
          <t xml:space="preserve"> </t>
        </is>
      </c>
    </row>
    <row r="30">
      <c r="A30" s="3" t="inlineStr">
        <is>
          <t>Common stock</t>
        </is>
      </c>
      <c r="B30" s="4" t="n">
        <v>10473</v>
      </c>
      <c r="C30" s="4" t="n">
        <v>10702</v>
      </c>
    </row>
    <row r="31">
      <c r="A31" s="3" t="inlineStr">
        <is>
          <t>Class B Common Stock [Member]</t>
        </is>
      </c>
      <c r="B31" s="3" t="inlineStr">
        <is>
          <t xml:space="preserve"> </t>
        </is>
      </c>
      <c r="C31" s="3" t="inlineStr">
        <is>
          <t xml:space="preserve"> </t>
        </is>
      </c>
    </row>
    <row r="32">
      <c r="A32" s="5" t="inlineStr">
        <is>
          <t>Stockholders' Equity</t>
        </is>
      </c>
      <c r="B32" s="3" t="inlineStr">
        <is>
          <t xml:space="preserve"> </t>
        </is>
      </c>
      <c r="C32" s="3" t="inlineStr">
        <is>
          <t xml:space="preserve"> </t>
        </is>
      </c>
    </row>
    <row r="33">
      <c r="A33" s="3" t="inlineStr">
        <is>
          <t>Common stock</t>
        </is>
      </c>
      <c r="B33" s="4" t="n">
        <v>32</v>
      </c>
      <c r="C33" s="4" t="n">
        <v>32</v>
      </c>
    </row>
    <row r="34">
      <c r="A34" s="3" t="inlineStr">
        <is>
          <t>Class C Common Stock [Member]</t>
        </is>
      </c>
      <c r="B34" s="3" t="inlineStr">
        <is>
          <t xml:space="preserve"> </t>
        </is>
      </c>
      <c r="C34" s="3" t="inlineStr">
        <is>
          <t xml:space="preserve"> </t>
        </is>
      </c>
    </row>
    <row r="35">
      <c r="A35" s="5" t="inlineStr">
        <is>
          <t>Stockholders' Equity</t>
        </is>
      </c>
      <c r="B35" s="3" t="inlineStr">
        <is>
          <t xml:space="preserve"> </t>
        </is>
      </c>
      <c r="C35" s="3" t="inlineStr">
        <is>
          <t xml:space="preserve"> </t>
        </is>
      </c>
    </row>
    <row r="36">
      <c r="A36" s="3" t="inlineStr">
        <is>
          <t>Common stock</t>
        </is>
      </c>
      <c r="B36" s="6" t="n">
        <v>32</v>
      </c>
      <c r="C36"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NOTE 14. RELATED PARTY TRANSACTIONS Relationships with Orchid At both June 30, 2022 and December 31, 2021, the Company owned 2,595,357 approximately 1.5 % and 1.5 %, respectively, of Orchid’s outstanding common stock on such dates. The Company received dividends on this common stock investment of approximately $ 0.8 0.4 respectively, and approximately $ 1.0 0.5 Robert Cauley, the Chief Executive Officer and Chairman of the Board of Directors of the Company, also serves as Chief Executive Officer and Chairman of the Board of Directors of Orchid, is eligible to receive of common stock of Orchid. Company, also serves as Chief Financial Officer, Chief Investment Officer and Secretary of Orchid, is a member of Orchid’s Board of Directors, receives compensation from Orchid, and owns shares of common stock independent directors, each own shares of common stock of Orch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6 Months Ended</t>
        </is>
      </c>
    </row>
    <row r="2">
      <c r="B2" s="2" t="inlineStr">
        <is>
          <t>Jun. 30, 2022</t>
        </is>
      </c>
    </row>
    <row r="3">
      <c r="A3" s="5" t="inlineStr">
        <is>
          <t>Accounting Policies [Abstract]</t>
        </is>
      </c>
      <c r="B3" s="3" t="inlineStr">
        <is>
          <t xml:space="preserve"> </t>
        </is>
      </c>
    </row>
    <row r="4">
      <c r="A4" s="3" t="inlineStr">
        <is>
          <t>Consolidation</t>
        </is>
      </c>
      <c r="B4" s="3" t="inlineStr">
        <is>
          <t xml:space="preserve">Consolidation The accompanying consolidated financial statements include the accounts of Bimini inter-company accounts and transactions have been eliminated from the consolidated </t>
        </is>
      </c>
    </row>
    <row r="5">
      <c r="A5" s="3" t="inlineStr">
        <is>
          <t>Variable Interest Entity [Policy Text Block]</t>
        </is>
      </c>
      <c r="B5" s="3" t="inlineStr">
        <is>
          <t>Variable Interest Entities (“VIEs”) A variable interest entity ("VIE") is consolidated by an enterprise if it is deemed the has a common share investment in a trust used in connection with the issuance 7 for a description of the accounting used for this VIE. The Company obtains interests in VIEs through its investments in mortgage-backed passive in nature and are not expected to result in the Company obtaining a controlling a result, the Company does not consolidate these VIEs and accounts for the interest See Note 3 for additional information regarding the Company’s investments in mortgage-backed securities. loss for these VIEs is the carrying value of the mortgage-backed securities.</t>
        </is>
      </c>
    </row>
    <row r="6">
      <c r="A6" s="3" t="inlineStr">
        <is>
          <t>Basis of Presentation</t>
        </is>
      </c>
      <c r="B6" s="3" t="inlineStr">
        <is>
          <t>Basis of The accompanying unaudited condensed consolidated financial statements principles generally accepted in the United States (“GAAP”) for interim financial Article 8 of Regulation S-X. financial statements. a fair presentation have been included. indicative of the results that may be expected for the year ending December 31, 2022. The consolidated balance sheet at December 31, 2021 has been derived from the does not include all of the information and footnotes required by GAAP for information, refer to the financial statements and footnotes thereto included in the ended December 31, 2021.</t>
        </is>
      </c>
    </row>
    <row r="7">
      <c r="A7" s="3" t="inlineStr">
        <is>
          <t>Use of Estimates</t>
        </is>
      </c>
      <c r="B7" s="3" t="inlineStr">
        <is>
          <t xml:space="preserve">Use of Estimates The preparation of financial statements in conformity with GAAP requires management affect the reported amounts of assets and liabilities and disclosure of contingent assets financial statements and the reported amounts of revenues and expenses during those estimates. values of MBS and derivatives, the value of Orchid Common Stock, determining computation of the income tax provision or benefit and the deferred tax asset allowances </t>
        </is>
      </c>
    </row>
    <row r="8">
      <c r="A8" s="3" t="inlineStr">
        <is>
          <t>Segment Reporting Policy [Policy Text Block]</t>
        </is>
      </c>
      <c r="B8" s="3" t="inlineStr">
        <is>
          <t>Segment Reporting The Company’s operations are classified into two principal reportable segments: the asset investment portfolio segment. These segments are evaluated by management in deciding performance. exception that inter-segment revenues and expenses are included in the presentation Note 13.</t>
        </is>
      </c>
    </row>
    <row r="9">
      <c r="A9" s="3" t="inlineStr">
        <is>
          <t>Cash and Cash Equivalents and Restricted Cash</t>
        </is>
      </c>
      <c r="B9" s="3" t="inlineStr">
        <is>
          <t xml:space="preserve">Cash and Cash Equivalents and Restricted Cash Cash and three months derivative December June 30, 2022 December 31, 2021 Cash and cash equivalents $ 5,609,067 $ 8,421,410 Restricted cash 920,500 1,391,000 Total cash, cash equivalents $ 6,529,567 $ 9,812,410 The Company may exceed Insurance Corporation uninsured, uninsured credit risk </t>
        </is>
      </c>
    </row>
    <row r="10">
      <c r="A10" s="3" t="inlineStr">
        <is>
          <t>Advisory Services [Policy Tex Block]</t>
        </is>
      </c>
      <c r="B10" s="3" t="inlineStr">
        <is>
          <t xml:space="preserve">Advisory Services Orchid is the management overhead recognized </t>
        </is>
      </c>
    </row>
    <row r="11">
      <c r="A11" s="3" t="inlineStr">
        <is>
          <t>Mortgage-Backed Securities</t>
        </is>
      </c>
      <c r="B11" s="3" t="inlineStr">
        <is>
          <t>Mortgage-Backed The Company invests primarily in mortgage pass-through (“PT”) mortgage-backed or Ginnie Mae (“MBS”), collateralized mortgage obligations (“CMOs”), interest-only securities representing interest in or obligations backed by pools of mortgage-backed as PT MBS. The Company refers MBS under the fair value option. statement of operations, which, in management’s view, more appropriately reflects the results of the Company’s operations for a particular reporting period and is consistent with the underlying economics an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to between market participants at the measurement date. transfer the liability either occurs in the principal market for the asset or liability, or in the absence of a principal market, occurs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of operations. the effective investment reporting periods based on the new estimate of prepayments and the contractual yield and income recognition calculations also take into account the index MBS during each reporting period are recorded in earnings and reported as in the accompanying consolidated statements of operations. The amount reported as unrealized gains or losses on mortgage-backed securities thus captures the net effect of changes in the fair market value of securities caused by market premium or discount lost as a result of principal repayments during the period.</t>
        </is>
      </c>
    </row>
    <row r="12">
      <c r="A12" s="3" t="inlineStr">
        <is>
          <t>Investment In Related Party [Policy Text Block]</t>
        </is>
      </c>
      <c r="B12" s="3" t="inlineStr">
        <is>
          <t xml:space="preserve">Orchid Island Capital, Inc. Common Stock The Company on this investment market approach </t>
        </is>
      </c>
    </row>
    <row r="13">
      <c r="A13" s="3" t="inlineStr">
        <is>
          <t>Retained Interests</t>
        </is>
      </c>
      <c r="B13" s="3" t="inlineStr">
        <is>
          <t xml:space="preserve">Retained The Company interests from the </t>
        </is>
      </c>
    </row>
    <row r="14">
      <c r="A14" s="3" t="inlineStr">
        <is>
          <t>Derivative Financial Instruments</t>
        </is>
      </c>
      <c r="B14" s="3" t="inlineStr">
        <is>
          <t xml:space="preserve">Derivative The Company other exposures, Note”) and as derivative transactions During the loss of approximately 50,000 the six and Derivative The Company’s hedges of included in current period Holding derivatives the event for under addition, monitors positions </t>
        </is>
      </c>
    </row>
    <row r="15">
      <c r="A15" s="3" t="inlineStr">
        <is>
          <t>Financial Instruments</t>
        </is>
      </c>
      <c r="B15" s="3" t="inlineStr">
        <is>
          <t xml:space="preserve">Financial The fair value of financial instruments for which it is practicable to estimate that consolidated financial statements or in the accompanying notes. MBS, accounted for at fair value in the consolidated balance sheets. The methods instruments are presented in Note 12 of the consolidated financial statements. The estimated fair value of cash and cash equivalents, restricted cash, accrued interest agreements, accrued interest payable and other liabilities generally approximates December 31, 2021, due to the short-term nature of these financial instruments. It is impractical to estimate the fair value of the Company’s junior subordinated notes. types of instruments and the Company is unable to ascertain what interest rates would instruments. Further information regarding these instruments is presented in </t>
        </is>
      </c>
    </row>
    <row r="16">
      <c r="A16" s="3" t="inlineStr">
        <is>
          <t>Property and Equipment, net</t>
        </is>
      </c>
      <c r="B16" s="3" t="inlineStr">
        <is>
          <t>Property Property and equipment, net, consists of computer equipment with a depreciable depreciable lives of 8 to 20 years, land which has no depreciable life, and our building and 30 years. line method over the estimated useful lives of the assets. Depreciation is included consolidated statement of operations.</t>
        </is>
      </c>
    </row>
    <row r="17">
      <c r="A17" s="3" t="inlineStr">
        <is>
          <t>Repurchase Agreements</t>
        </is>
      </c>
      <c r="B17" s="3" t="inlineStr">
        <is>
          <t xml:space="preserve">Repurchase The Company repurchase contractual </t>
        </is>
      </c>
    </row>
    <row r="18">
      <c r="A18" s="3" t="inlineStr">
        <is>
          <t>Earnings Per Share</t>
        </is>
      </c>
      <c r="B18" s="3" t="inlineStr">
        <is>
          <t xml:space="preserve">Earnings Basic EPS is calculated as income available to common stockholders divided outstanding during the period. Diluted EPS is calculated using the treasury stock or two-class equivalents. However, the common stock equivalents are not included in computing diluted EPS if the result Outstanding shares of Class B Common Stock, participating and convertible dividends in an amount equal to the dividends declared, if any, on each share of Class A Common Stock. Class B Common Stock are included in the computation of basic EPS using separately from Class A Common Stock. The shares of Class C Common Stock are not included in the basic EPS computation rights. The outstanding shares of Class B and Class C Common Stock are A Common Stock as the conditions for conversion into shares of Class A Common </t>
        </is>
      </c>
    </row>
    <row r="19">
      <c r="A19" s="3" t="inlineStr">
        <is>
          <t>Income Taxes</t>
        </is>
      </c>
      <c r="B19" s="3" t="inlineStr">
        <is>
          <t>Income Taxes Income taxes are provided for using the asset and liability method. Deferred tax between the financial statement and income tax bases of assets and liabilities using enacted deferred tax assets is adjusted by a valuation allowance if, based on the Company’s evaluation, it not be realized. The Company’s U.S. federal income tax returns for years ended on or after December 31, Although management believes its calculations for tax returns are correct and the positions outcome of tax audits could be materially different from the tax returns filed by the Company, and those differences could result in significant costs or benefits to the Company. For tax filing purposes, Bimini Capital and its includable subsidiaries, and Royal Palm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occurs positions in the consolidated financial statements only when it is more likely than examination by the relevant taxing authority based on the technical merits measured at the largest amount of benefit that will more likely than not be realized upon recognized and the tax benefit claimed on a tax return is referred to as an unrecognized consolidated balance sheets. The Company records income tax-related interest and penalties, provision.</t>
        </is>
      </c>
    </row>
    <row r="20">
      <c r="A20" s="3" t="inlineStr">
        <is>
          <t>Recent Accounting Pronouncements</t>
        </is>
      </c>
      <c r="B20" s="3" t="inlineStr">
        <is>
          <t>Recent Accounting In March 2020, the FASB issued Accounting Standards Update (“ASU”) 2020-04 “Reference Rate Reform (Topic 848): Facilitation of the Effects of Reference Rate Reform on Financial Reporting .” requirements for modifications on debt instruments, leases, derivatives, and other from the London Interbank Offered Rate (“LIBOR,”), alternative reference rates. ASU 2020-04 generally considers contract modifications does not require contract remeasurement at the modification date nor a reassessment guidance in ASU 2020-04 is optional and may be elected over time, through December occur. The Company does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conciliation of cash, cash equivalents and restricted cash</t>
        </is>
      </c>
      <c r="B4" s="3" t="inlineStr">
        <is>
          <t>Cash and Cash Equivalents and Restricted Cash Cash and three months derivative December June 30, 2022 December 31, 2021 Cash and cash equivalents $ 5,609,067 $ 8,421,410 Restricted cash 920,500 1,391,000 Total cash, cash equivalents $ 6,529,567 $ 9,812,4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ISORY SERVICES (Tables)</t>
        </is>
      </c>
      <c r="B1" s="2" t="inlineStr">
        <is>
          <t>6 Months Ended</t>
        </is>
      </c>
    </row>
    <row r="2">
      <c r="B2" s="2" t="inlineStr">
        <is>
          <t>Jun. 30, 2022</t>
        </is>
      </c>
    </row>
    <row r="3">
      <c r="A3" s="5" t="inlineStr">
        <is>
          <t>Advisory Services [Abstract]</t>
        </is>
      </c>
      <c r="B3" s="3" t="inlineStr">
        <is>
          <t xml:space="preserve"> </t>
        </is>
      </c>
    </row>
    <row r="4">
      <c r="A4" s="3" t="inlineStr">
        <is>
          <t>Schedule of Advisory Fee Income [Table Text Block]</t>
        </is>
      </c>
      <c r="B4" s="3" t="inlineStr">
        <is>
          <t>The following table summarizes the advisory services revenue from 2021. (in thousands) Six Months Ended June 30, Three Months Ended June 30, 2022 2021 2022 2021 Management fee $ 5,265 $ 3,412 $ 2,631 $ 1,791 Allocated overhead 960 799 519 395 Repurchase, Clearing and Administrative Fee 183 - 183 - Total $ 6,408 $ 4,211 $ 3,333 $ 2,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ORTGAGE-BACKED SECURITIES (Tables)</t>
        </is>
      </c>
      <c r="B1" s="2" t="inlineStr">
        <is>
          <t>6 Months Ended</t>
        </is>
      </c>
    </row>
    <row r="2">
      <c r="B2" s="2" t="inlineStr">
        <is>
          <t>Jun. 30, 2022</t>
        </is>
      </c>
    </row>
    <row r="3">
      <c r="A3" s="5" t="inlineStr">
        <is>
          <t>Mortgage Backed Securities [Abstract]</t>
        </is>
      </c>
      <c r="B3" s="3" t="inlineStr">
        <is>
          <t xml:space="preserve"> </t>
        </is>
      </c>
    </row>
    <row r="4">
      <c r="A4" s="3" t="inlineStr">
        <is>
          <t>Schedule of Mortgage-Backed Securities Reconciliation</t>
        </is>
      </c>
      <c r="B4" s="3" t="inlineStr">
        <is>
          <t>The following (in thousands) June 30, 2022 December 31, 2021 Fixed-rate MBS $ 35,492 $ 58,029 Interest-Only MBS 3,034 2,759 Inverse Interest-Only MBS 9 15 Total $ 38,535 $ 60,803</t>
        </is>
      </c>
    </row>
    <row r="5">
      <c r="A5" s="3" t="inlineStr">
        <is>
          <t>Gain (Loss) on Securities [Table Text Block]</t>
        </is>
      </c>
      <c r="B5" s="3" t="inlineStr">
        <is>
          <t>The following table is a summary of the Company’s net gain (loss) from the sale of MBS during the six months ended June 30, 2022 and 2021. (in thousands) 2022 2021 Proceeds from sales of MBS $ 23,097 $ - Carrying value of MBS sold (23,955) - Net gain (loss) on sales of MBS $ (858) $ - Gross gain on sales of MBS $ - $ - Gross loss on sales of MBS (858) - Net gain (loss) on sales of MBS $ (8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Tables)</t>
        </is>
      </c>
      <c r="B1" s="2" t="inlineStr">
        <is>
          <t>6 Months Ended</t>
        </is>
      </c>
    </row>
    <row r="2">
      <c r="B2" s="2" t="inlineStr">
        <is>
          <t>Jun. 30, 2022</t>
        </is>
      </c>
    </row>
    <row r="3">
      <c r="A3" s="5" t="inlineStr">
        <is>
          <t>Disclosure of Repurchase Agreements [Abstract]</t>
        </is>
      </c>
      <c r="B3" s="3" t="inlineStr">
        <is>
          <t xml:space="preserve"> </t>
        </is>
      </c>
    </row>
    <row r="4">
      <c r="A4" s="3" t="inlineStr">
        <is>
          <t>Schedule of repurchase agreements and remaining maturities</t>
        </is>
      </c>
      <c r="B4" s="3" t="inlineStr">
        <is>
          <t>As of June below: ($ in thousands) OVERNIGHT BETWEEN 2 BETWEEN 31 GREATER (1 DAY OR AND AND THAN LESS) 30 DAYS 90 DAYS 90 DAYS TOTAL June 30, 2022 Fair value of securities pledged, including accrued interest receivable $ - $ 24,813 $ 13,699 $ - $ 38,512 Repurchase agreement liabilities associated with these securities $ - $ 23,536 $ 13,390 $ - $ 36,926 Net weighted average borrowing rate - 1.39% 1.25% - 1.34% December 31, 2021 Fair value of securities pledged, including accrued interest receivable $ - $ 60,859 $ 159 $ - $ 61,018 Repurchase agreement liabilities associated with these securities $ - $ 58,793 $ 85 $ - $ 58,878 Net weighted average borrowing rate - 0.14% 0.70% - 0.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6 Months Ended</t>
        </is>
      </c>
    </row>
    <row r="2">
      <c r="B2" s="2" t="inlineStr">
        <is>
          <t>Jun. 30, 2022</t>
        </is>
      </c>
    </row>
    <row r="3">
      <c r="A3" s="5" t="inlineStr">
        <is>
          <t>Financial Instruments Pledged as Collateral [Abstract]</t>
        </is>
      </c>
      <c r="B3" s="3" t="inlineStr">
        <is>
          <t xml:space="preserve"> </t>
        </is>
      </c>
    </row>
    <row r="4">
      <c r="A4" s="3" t="inlineStr">
        <is>
          <t>Schedule of assets pledged as collateral under our repurchase agreements, prime brokerage clearing accounts, derivative agreements and insurance capital by type, including securities pledged related to securities sold but not yet settled</t>
        </is>
      </c>
      <c r="B4" s="3" t="inlineStr">
        <is>
          <t>The table June 30, ($ in thousands) June 30, 2022 December 31, 2021 Repurchase Derivative Repurchase Derivative Agreements Agreements Total Agreements Agreements Total PT MBS - at fair value $ 35,492 $ - $ 35,492 $ 58,029 $ - $ 58,029 Structured MBS - at fair value 2,850 - 2,850 2,759 - 2,759 Accrued interest on pledged securities 170 - 170 230 - 230 Restricted cash 782 139 921 1,391 - 1,391 Total $ 39,294 $ 139 $ 39,433 $ 62,409 $ - $ 62,409</t>
        </is>
      </c>
    </row>
    <row r="5">
      <c r="A5" s="3" t="inlineStr">
        <is>
          <t>Schedule of assets pledged to us from counterparties under our repurchase agreements.</t>
        </is>
      </c>
      <c r="B5" s="3" t="inlineStr">
        <is>
          <t>The table December increase in ($ in thousands) Assets Pledged to Bimini June 30, 2022 December 31, 2021 Cash $ 148 $ 106 Total $ 148 $ 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6 Months Ended</t>
        </is>
      </c>
    </row>
    <row r="2">
      <c r="B2" s="2" t="inlineStr">
        <is>
          <t>Jun. 30, 2022</t>
        </is>
      </c>
    </row>
    <row r="3">
      <c r="A3" s="5" t="inlineStr">
        <is>
          <t>Offsetting [Abstract]</t>
        </is>
      </c>
      <c r="B3" s="3" t="inlineStr">
        <is>
          <t xml:space="preserve"> </t>
        </is>
      </c>
    </row>
    <row r="4">
      <c r="A4" s="3" t="inlineStr">
        <is>
          <t>Offsetting of Liabilties [Table Text Block]</t>
        </is>
      </c>
      <c r="B4" s="3" t="inlineStr">
        <is>
          <t xml:space="preserve">The Company’s arrangements, The Company regarding 2022 and (in thousands) Offsetting of Liabilities Gross Amount Not Offset in the Net Amount Consolidated Balance Sheet Gross Amount of Liabilities Financial Gross Amount Offset in the Presented in the Instruments Cash of Recognized Consolidated Consolidated Posted as Posted as Net Liabilities Balance Sheet Balance Sheet Collateral Collateral Amount June 30, 2022 Repurchase Agreements $ 36,926 $ - $ 36,926 $ (36,144) $ (782) $ - $ 36,926 $ - $ 36,926 $ (36,144) $ (782) $ - December 31, 2021 Repurchase Agreements $ 58,878 $ - $ 58,878 $ (57,487) $ (1,391) $ - $ 58,878 $ - $ 58,878 $ (57,487) $ (1,391) $ - The amounts asset or same counterparty repurchas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6 Months Ended</t>
        </is>
      </c>
    </row>
    <row r="2">
      <c r="B2" s="2" t="inlineStr">
        <is>
          <t>Jun. 30, 2022</t>
        </is>
      </c>
    </row>
    <row r="3">
      <c r="A3" s="5" t="inlineStr">
        <is>
          <t>Debt Instruments [Abstract]</t>
        </is>
      </c>
      <c r="B3" s="3" t="inlineStr">
        <is>
          <t xml:space="preserve"> </t>
        </is>
      </c>
    </row>
    <row r="4">
      <c r="A4" s="3" t="inlineStr">
        <is>
          <t>Schedule of Long-term Debt Instruments [Table Text Block]</t>
        </is>
      </c>
      <c r="B4" s="3" t="inlineStr">
        <is>
          <t>Long-term (in thousands) June 30, 2022 December 31, 2021 Junior subordinated debt $ 26,804 $ 26,804 Secured note payable 624 635 Total $ 27,428 $ 27,439</t>
        </is>
      </c>
    </row>
    <row r="5">
      <c r="A5" s="3" t="inlineStr">
        <is>
          <t>Debt Instrument Redemption [Table Text Block]</t>
        </is>
      </c>
      <c r="B5" s="3" t="inlineStr">
        <is>
          <t>The table (in thousands) Last six months of 2022 $ 11 2023 24 2024 25 2025 26 2026 28 After 2026 27,314 Total $ 27,4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2</t>
        </is>
      </c>
    </row>
    <row r="3">
      <c r="A3" s="5" t="inlineStr">
        <is>
          <t>Earnings Per Share [Abstract]</t>
        </is>
      </c>
      <c r="B3" s="3" t="inlineStr">
        <is>
          <t xml:space="preserve"> </t>
        </is>
      </c>
    </row>
    <row r="4">
      <c r="A4" s="3" t="inlineStr">
        <is>
          <t>Schedule of reconciling the numerator and denominator of EPS</t>
        </is>
      </c>
      <c r="B4" s="3" t="inlineStr">
        <is>
          <t xml:space="preserve">The table (in thousands, except per-share information) Six Months Ended June 30, Three Months Ended June 30, 2022 2021 2022 2021 Basic and diluted EPS per Class A common share: (Loss) income attributable to Class A common shares: Basic and diluted $ (4,652) $ 370 $ (1,183) $ (917) Weighted average common shares: Class A common shares outstanding at the balance sheet date 10,473 11,609 10,473 11,609 Effect of weighting 85 - 19 - Weighted average shares-basic and diluted 10,558 11,609 10,492 11,609 (Loss) income per Class A common share: Basic and diluted $ (0.44) $ 0.03 $ (0.11) $ (0.08) (in thousands, except per-share information) Six Months Ended June 30, Three Months Ended June 30, 2022 2021 2022 2021 Basic and diluted EPS per Class B common share: (Loss) income attributable to Class B common shares: Basic and diluted $ (14) $ 1 $ (4) $ (3) Weighted average common shares: Class B common shares outstanding at the balance sheet date 32 32 32 32 Weighted average shares-basic and diluted 32 32 32 32 (Loss) income per Class B common share: Basic and diluted $ (0.44) $ 0.03 $ (0.11) $ (0.08) Segment information for the three months ended June 30, 2022 and 2021 i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Jun. 30, 2022</t>
        </is>
      </c>
      <c r="C1" s="2" t="inlineStr">
        <is>
          <t>Dec. 31, 2021</t>
        </is>
      </c>
    </row>
    <row r="2">
      <c r="A2" s="5" t="inlineStr">
        <is>
          <t>Class of Stock [Line Items]</t>
        </is>
      </c>
      <c r="B2" s="3" t="inlineStr">
        <is>
          <t xml:space="preserve"> </t>
        </is>
      </c>
      <c r="C2" s="3" t="inlineStr">
        <is>
          <t xml:space="preserve"> </t>
        </is>
      </c>
    </row>
    <row r="3">
      <c r="A3" s="3" t="inlineStr">
        <is>
          <t>Preferred Stock Par Or Stated Value Per Share</t>
        </is>
      </c>
      <c r="B3" s="7" t="n">
        <v>0.001</v>
      </c>
      <c r="C3" s="7" t="n">
        <v>0.001</v>
      </c>
    </row>
    <row r="4">
      <c r="A4" s="3" t="inlineStr">
        <is>
          <t>Preferred Shares Authorized</t>
        </is>
      </c>
      <c r="B4" s="4" t="n">
        <v>10000000</v>
      </c>
      <c r="C4" s="4" t="n">
        <v>10000000</v>
      </c>
    </row>
    <row r="5">
      <c r="A5" s="3" t="inlineStr">
        <is>
          <t>Preferred Stock Value</t>
        </is>
      </c>
      <c r="B5" s="6" t="n">
        <v>0</v>
      </c>
      <c r="C5" s="6" t="n">
        <v>0</v>
      </c>
    </row>
    <row r="6">
      <c r="A6" s="3" t="inlineStr">
        <is>
          <t>Common Stock Value Outstanding</t>
        </is>
      </c>
      <c r="B6" s="6" t="n">
        <v>10537</v>
      </c>
      <c r="C6" s="6" t="n">
        <v>10766</v>
      </c>
    </row>
    <row r="7">
      <c r="A7" s="3" t="inlineStr">
        <is>
          <t>Class A Common Stock [Member]</t>
        </is>
      </c>
      <c r="B7" s="3" t="inlineStr">
        <is>
          <t xml:space="preserve"> </t>
        </is>
      </c>
      <c r="C7" s="3" t="inlineStr">
        <is>
          <t xml:space="preserve"> </t>
        </is>
      </c>
    </row>
    <row r="8">
      <c r="A8" s="5" t="inlineStr">
        <is>
          <t>Class of Stock [Line Items]</t>
        </is>
      </c>
      <c r="B8" s="3" t="inlineStr">
        <is>
          <t xml:space="preserve"> </t>
        </is>
      </c>
      <c r="C8" s="3" t="inlineStr">
        <is>
          <t xml:space="preserve"> </t>
        </is>
      </c>
    </row>
    <row r="9">
      <c r="A9" s="3" t="inlineStr">
        <is>
          <t>Common Stock Par Or Stated Value Per Share</t>
        </is>
      </c>
      <c r="B9" s="7" t="n">
        <v>0.001</v>
      </c>
      <c r="C9" s="7" t="n">
        <v>0.001</v>
      </c>
    </row>
    <row r="10">
      <c r="A10" s="3" t="inlineStr">
        <is>
          <t>Common Stock Shares Authorized</t>
        </is>
      </c>
      <c r="B10" s="4" t="n">
        <v>98000000</v>
      </c>
      <c r="C10" s="4" t="n">
        <v>98000000</v>
      </c>
    </row>
    <row r="11">
      <c r="A11" s="3" t="inlineStr">
        <is>
          <t>Common Stock Shares Issued</t>
        </is>
      </c>
      <c r="B11" s="4" t="n">
        <v>10472779</v>
      </c>
      <c r="C11" s="4" t="n">
        <v>10702194</v>
      </c>
    </row>
    <row r="12">
      <c r="A12" s="3" t="inlineStr">
        <is>
          <t>Common Stock Shares Outstanding</t>
        </is>
      </c>
      <c r="B12" s="4" t="n">
        <v>10472779</v>
      </c>
      <c r="C12" s="4" t="n">
        <v>10702194</v>
      </c>
    </row>
    <row r="13">
      <c r="A13" s="3" t="inlineStr">
        <is>
          <t>Common Stock Value Outstanding</t>
        </is>
      </c>
      <c r="B13" s="6" t="n">
        <v>10473</v>
      </c>
      <c r="C13" s="6" t="n">
        <v>10702</v>
      </c>
    </row>
    <row r="14">
      <c r="A14" s="3" t="inlineStr">
        <is>
          <t>Class B Common Stock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Common Stock Par Or Stated Value Per Share</t>
        </is>
      </c>
      <c r="B16" s="7" t="n">
        <v>0.001</v>
      </c>
      <c r="C16" s="7" t="n">
        <v>0.001</v>
      </c>
    </row>
    <row r="17">
      <c r="A17" s="3" t="inlineStr">
        <is>
          <t>Common Stock Shares Authorized</t>
        </is>
      </c>
      <c r="B17" s="4" t="n">
        <v>1000000</v>
      </c>
      <c r="C17" s="4" t="n">
        <v>1000000</v>
      </c>
    </row>
    <row r="18">
      <c r="A18" s="3" t="inlineStr">
        <is>
          <t>Common Stock Shares Issued</t>
        </is>
      </c>
      <c r="B18" s="4" t="n">
        <v>31938</v>
      </c>
      <c r="C18" s="4" t="n">
        <v>31938</v>
      </c>
    </row>
    <row r="19">
      <c r="A19" s="3" t="inlineStr">
        <is>
          <t>Common Stock Shares Outstanding</t>
        </is>
      </c>
      <c r="B19" s="4" t="n">
        <v>31938</v>
      </c>
      <c r="C19" s="4" t="n">
        <v>31938</v>
      </c>
    </row>
    <row r="20">
      <c r="A20" s="3" t="inlineStr">
        <is>
          <t>Common Stock Value Outstanding</t>
        </is>
      </c>
      <c r="B20" s="6" t="n">
        <v>32</v>
      </c>
      <c r="C20" s="6" t="n">
        <v>32</v>
      </c>
    </row>
    <row r="21">
      <c r="A21" s="3" t="inlineStr">
        <is>
          <t>Class C Common Stock [Member]</t>
        </is>
      </c>
      <c r="B21" s="3" t="inlineStr">
        <is>
          <t xml:space="preserve"> </t>
        </is>
      </c>
      <c r="C21" s="3" t="inlineStr">
        <is>
          <t xml:space="preserve"> </t>
        </is>
      </c>
    </row>
    <row r="22">
      <c r="A22" s="5" t="inlineStr">
        <is>
          <t>Class of Stock [Line Items]</t>
        </is>
      </c>
      <c r="B22" s="3" t="inlineStr">
        <is>
          <t xml:space="preserve"> </t>
        </is>
      </c>
      <c r="C22" s="3" t="inlineStr">
        <is>
          <t xml:space="preserve"> </t>
        </is>
      </c>
    </row>
    <row r="23">
      <c r="A23" s="3" t="inlineStr">
        <is>
          <t>Common Stock Par Or Stated Value Per Share</t>
        </is>
      </c>
      <c r="B23" s="7" t="n">
        <v>0.001</v>
      </c>
      <c r="C23" s="7" t="n">
        <v>0.001</v>
      </c>
    </row>
    <row r="24">
      <c r="A24" s="3" t="inlineStr">
        <is>
          <t>Common Stock Shares Authorized</t>
        </is>
      </c>
      <c r="B24" s="4" t="n">
        <v>1000000</v>
      </c>
      <c r="C24" s="4" t="n">
        <v>1000000</v>
      </c>
    </row>
    <row r="25">
      <c r="A25" s="3" t="inlineStr">
        <is>
          <t>Common Stock Shares Issued</t>
        </is>
      </c>
      <c r="B25" s="4" t="n">
        <v>31938</v>
      </c>
      <c r="C25" s="4" t="n">
        <v>31938</v>
      </c>
    </row>
    <row r="26">
      <c r="A26" s="3" t="inlineStr">
        <is>
          <t>Common Stock Shares Outstanding</t>
        </is>
      </c>
      <c r="B26" s="4" t="n">
        <v>31938</v>
      </c>
      <c r="C26" s="4" t="n">
        <v>31938</v>
      </c>
    </row>
    <row r="27">
      <c r="A27" s="3" t="inlineStr">
        <is>
          <t>Common Stock Value Outstanding</t>
        </is>
      </c>
      <c r="B27" s="6" t="n">
        <v>32</v>
      </c>
      <c r="C27" s="6" t="n">
        <v>32</v>
      </c>
    </row>
    <row r="28">
      <c r="A28" s="3" t="inlineStr">
        <is>
          <t>Preferred Undesignated [Member]</t>
        </is>
      </c>
      <c r="B28" s="3" t="inlineStr">
        <is>
          <t xml:space="preserve"> </t>
        </is>
      </c>
      <c r="C28" s="3" t="inlineStr">
        <is>
          <t xml:space="preserve"> </t>
        </is>
      </c>
    </row>
    <row r="29">
      <c r="A29" s="5" t="inlineStr">
        <is>
          <t>Class of Stock [Line Items]</t>
        </is>
      </c>
      <c r="B29" s="3" t="inlineStr">
        <is>
          <t xml:space="preserve"> </t>
        </is>
      </c>
      <c r="C29" s="3" t="inlineStr">
        <is>
          <t xml:space="preserve"> </t>
        </is>
      </c>
    </row>
    <row r="30">
      <c r="A30" s="3" t="inlineStr">
        <is>
          <t>Preferred Stock Par Or Stated Value Per Share</t>
        </is>
      </c>
      <c r="B30" s="7" t="n">
        <v>0.001</v>
      </c>
      <c r="C30" s="3" t="inlineStr">
        <is>
          <t xml:space="preserve"> </t>
        </is>
      </c>
    </row>
    <row r="31">
      <c r="A31" s="3" t="inlineStr">
        <is>
          <t>Preferred Shares Authorized</t>
        </is>
      </c>
      <c r="B31" s="4" t="n">
        <v>9900000</v>
      </c>
      <c r="C31" s="3" t="inlineStr">
        <is>
          <t xml:space="preserve"> </t>
        </is>
      </c>
    </row>
    <row r="32">
      <c r="A32" s="3" t="inlineStr">
        <is>
          <t>Series A Preferred Stock [Member]</t>
        </is>
      </c>
      <c r="B32" s="3" t="inlineStr">
        <is>
          <t xml:space="preserve"> </t>
        </is>
      </c>
      <c r="C32" s="3" t="inlineStr">
        <is>
          <t xml:space="preserve"> </t>
        </is>
      </c>
    </row>
    <row r="33">
      <c r="A33" s="5" t="inlineStr">
        <is>
          <t>Class of Stock [Line Items]</t>
        </is>
      </c>
      <c r="B33" s="3" t="inlineStr">
        <is>
          <t xml:space="preserve"> </t>
        </is>
      </c>
      <c r="C33" s="3" t="inlineStr">
        <is>
          <t xml:space="preserve"> </t>
        </is>
      </c>
    </row>
    <row r="34">
      <c r="A34" s="3" t="inlineStr">
        <is>
          <t>Preferred Stock Par Or Stated Value Per Share</t>
        </is>
      </c>
      <c r="B34" s="7" t="n">
        <v>0.001</v>
      </c>
      <c r="C34" s="7" t="n">
        <v>0.001</v>
      </c>
    </row>
    <row r="35">
      <c r="A35" s="3" t="inlineStr">
        <is>
          <t>Preferred Shares Authorized</t>
        </is>
      </c>
      <c r="B35" s="4" t="n">
        <v>100000</v>
      </c>
      <c r="C35" s="4" t="n">
        <v>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5" t="inlineStr">
        <is>
          <t>Fair Value Disclosures [Abstract]</t>
        </is>
      </c>
      <c r="B3" s="3" t="inlineStr">
        <is>
          <t xml:space="preserve"> </t>
        </is>
      </c>
    </row>
    <row r="4">
      <c r="A4" s="3" t="inlineStr">
        <is>
          <t>Schedule of financial assets (liabilities) measured at fair value on a recurring basis</t>
        </is>
      </c>
      <c r="B4" s="3" t="inlineStr">
        <is>
          <t>The following December (in thousands) Quoted Prices in Active Significant Markets for Other Significant Identical Observable Unobservable Fair Value Assets Inputs Inputs Measurements (Level 1) (Level 2) (Level 3) June 30, 2022 Mortgage-backed securities $ 38,535 $ - $ 38,535 $ - Orchid Island Capital, Inc. common stock 7,397 7,397 - - December 31, 2021 Mortgage-backed securities $ 60,803 $ - $ 60,803 $ - Orchid Island Capital, Inc. common stock 11,679 11,67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6 Months Ended</t>
        </is>
      </c>
    </row>
    <row r="2">
      <c r="B2" s="2" t="inlineStr">
        <is>
          <t>Jun. 30, 2022</t>
        </is>
      </c>
    </row>
    <row r="3">
      <c r="A3" s="5" t="inlineStr">
        <is>
          <t>Segment Reporting [Abstract]</t>
        </is>
      </c>
      <c r="B3" s="3" t="inlineStr">
        <is>
          <t xml:space="preserve"> </t>
        </is>
      </c>
    </row>
    <row r="4">
      <c r="A4" s="3" t="inlineStr">
        <is>
          <t>Schedule Of Segment Reporting Information By Segment [Text Block]</t>
        </is>
      </c>
      <c r="B4" s="3" t="inlineStr">
        <is>
          <t>Segment information for the six months ended June 30, 2022 and 2021 is as follows: (in thousands) Asset Investment Management Portfolio Corporate Eliminations Total 2022 Advisory services, external customers $ 6,408 $ - $ - $ - $ 6,408 Advisory services, other operating segments (1) 56 - - (56) - Interest and dividend income - 1,636 - - 1,636 Interest expense - (104) (560) (2) - (664) Net revenues 6,464 1,532 (560) (56) 7,380 Other expenses - (9,224) - - (9,224) Operating expenses (4) (3,237) (901) - - (4,138) Intercompany expenses (1) - (56) - 56 - Income (loss) before income taxes $ 3,227 $ (8,649) $ (560) $ - $ (5,982) Asset Investment Management Portfolio Corporate Eliminations Total 2021 Advisory services, external customers $ 4,211 $ - $ - $ - $ 4,211 Advisory services, other operating segments (1) 72 - - (72) - Interest and dividend income - 2,201 - - 2,201 Interest expense - (71) (499) (2) - (570) Net revenues 4,283 2,130 (499) (72) 5,842 Other (expenses) income - (1,976) 154 (3) - (1,822) Operating expenses (4) (2,230) (1,251) - - (3,481) Intercompany expenses (1) - (72) - 72 - Income (loss) before income taxes $ 2,053 $ (1,169) $ (345) $ - $ 539 Segment information for the three months ended June 30, 2022 and 2021 is (in thousands) Asset Investment Management Portfolio Corporate Eliminations Total 2022 Advisory services, external customers $ 3,332 $ - $ - $ - $ 3,332 Advisory services, other operating segments (1) 27 - - (27) - Interest and dividend income - 742 - - 742 Interest expense - (73) (304) (2) - (377) Net revenues 3,359 669 (304) (27) 3,697 Other expenses - (2,865) - - (2,865) Operating expenses (4) (1,695) (417) - - (2,112) Intercompany expenses (1) - (27) - 27 - Income (loss) before income taxes $ 1,664 $ (2,640) $ (304) $ - $ (1,280) Asset Investment Management Portfolio Corporate Eliminations Total 2021 Advisory services, external customers $ 2,186 $ - $ - $ - $ 2,186 Advisory services, other operating segments (1) 37 - - (37) - Interest and dividend income - 1,084 - - 1,084 Interest expense - (31) (250) (2) - (281) Net revenues 2,223 1,053 (250) (37) 2,989 Other (expenses) income - (2,634) 154 (3) - (2,480) Operating expenses (4) (1,125) (599) - - (1,724) Intercompany expenses (1) - (37) - 37 - Income (loss) before income taxes $ 1,098 $ (2,217) $ (96) $ - $ (1,215) Assets in each reportable segment as of June 30, 2022 and December 31, 2021 were (in thousands) Asset Investment Management Portfolio Corporate Total June 30, 2022 $ 2,082 $ 82,326 8,935 $ 93,343 December 31, 2021 1,901 111,022 9,162 122,0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t>
        </is>
      </c>
      <c r="B1" s="2" t="inlineStr">
        <is>
          <t>Jun. 30, 2022</t>
        </is>
      </c>
      <c r="C1" s="2" t="inlineStr">
        <is>
          <t>Dec. 31, 2021</t>
        </is>
      </c>
      <c r="D1" s="2" t="inlineStr">
        <is>
          <t>Jun. 30, 2021</t>
        </is>
      </c>
      <c r="E1" s="2" t="inlineStr">
        <is>
          <t>Dec. 31, 2020</t>
        </is>
      </c>
    </row>
    <row r="2">
      <c r="A2" s="5" t="inlineStr">
        <is>
          <t>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6" t="n">
        <v>5609067</v>
      </c>
      <c r="C3" s="6" t="n">
        <v>8421410</v>
      </c>
      <c r="D3" s="3" t="inlineStr">
        <is>
          <t xml:space="preserve"> </t>
        </is>
      </c>
      <c r="E3" s="3" t="inlineStr">
        <is>
          <t xml:space="preserve"> </t>
        </is>
      </c>
    </row>
    <row r="4">
      <c r="A4" s="3" t="inlineStr">
        <is>
          <t>Restricted cash</t>
        </is>
      </c>
      <c r="B4" s="4" t="n">
        <v>920500</v>
      </c>
      <c r="C4" s="4" t="n">
        <v>1391000</v>
      </c>
      <c r="D4" s="3" t="inlineStr">
        <is>
          <t xml:space="preserve"> </t>
        </is>
      </c>
      <c r="E4" s="3" t="inlineStr">
        <is>
          <t xml:space="preserve"> </t>
        </is>
      </c>
    </row>
    <row r="5">
      <c r="A5" s="3" t="inlineStr">
        <is>
          <t>Cash Cash Equivalents And Restricted Cash</t>
        </is>
      </c>
      <c r="B5" s="6" t="n">
        <v>6529567</v>
      </c>
      <c r="C5" s="6" t="n">
        <v>9812410</v>
      </c>
      <c r="D5" s="6" t="n">
        <v>13167913</v>
      </c>
      <c r="E5" s="6" t="n">
        <v>109113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IGNIFICANT ACCOUNTING POLICES - Derivativ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Derivatives, Fair Value [Line Items]</t>
        </is>
      </c>
      <c r="B3" s="3" t="inlineStr">
        <is>
          <t xml:space="preserve"> </t>
        </is>
      </c>
      <c r="C3" s="3" t="inlineStr">
        <is>
          <t xml:space="preserve"> </t>
        </is>
      </c>
      <c r="D3" s="3" t="inlineStr">
        <is>
          <t xml:space="preserve"> </t>
        </is>
      </c>
      <c r="E3" s="3" t="inlineStr">
        <is>
          <t xml:space="preserve"> </t>
        </is>
      </c>
    </row>
    <row r="4">
      <c r="A4" s="3" t="inlineStr">
        <is>
          <t>Gain Loss On Derivative Instruments Held For Trading Purposes Net</t>
        </is>
      </c>
      <c r="B4" s="6" t="n">
        <v>-49688</v>
      </c>
      <c r="C4" s="6" t="n">
        <v>-376</v>
      </c>
      <c r="D4" s="6" t="n">
        <v>-49688</v>
      </c>
      <c r="E4" s="6" t="n">
        <v>-133</v>
      </c>
    </row>
    <row r="5">
      <c r="A5" s="3" t="inlineStr">
        <is>
          <t>Treasury Note Future [Member]</t>
        </is>
      </c>
      <c r="B5" s="3" t="inlineStr">
        <is>
          <t xml:space="preserve"> </t>
        </is>
      </c>
      <c r="C5" s="3" t="inlineStr">
        <is>
          <t xml:space="preserve"> </t>
        </is>
      </c>
      <c r="D5" s="3" t="inlineStr">
        <is>
          <t xml:space="preserve"> </t>
        </is>
      </c>
      <c r="E5" s="3" t="inlineStr">
        <is>
          <t xml:space="preserve"> </t>
        </is>
      </c>
    </row>
    <row r="6">
      <c r="A6" s="5" t="inlineStr">
        <is>
          <t>Derivatives, Fair Value [Line Items]</t>
        </is>
      </c>
      <c r="B6" s="3" t="inlineStr">
        <is>
          <t xml:space="preserve"> </t>
        </is>
      </c>
      <c r="C6" s="3" t="inlineStr">
        <is>
          <t xml:space="preserve"> </t>
        </is>
      </c>
      <c r="D6" s="3" t="inlineStr">
        <is>
          <t xml:space="preserve"> </t>
        </is>
      </c>
      <c r="E6" s="3" t="inlineStr">
        <is>
          <t xml:space="preserve"> </t>
        </is>
      </c>
    </row>
    <row r="7">
      <c r="A7" s="3" t="inlineStr">
        <is>
          <t>Gain Loss On Derivative Instruments Held For Trading Purposes Net</t>
        </is>
      </c>
      <c r="B7" s="6" t="n">
        <v>50000</v>
      </c>
      <c r="C7" s="3" t="inlineStr">
        <is>
          <t xml:space="preserve"> </t>
        </is>
      </c>
      <c r="D7" s="6" t="n">
        <v>50000</v>
      </c>
      <c r="E7"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ADVISORY SERVIC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Advisory Servic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isory services</t>
        </is>
      </c>
      <c r="B4" s="6" t="n">
        <v>3332379</v>
      </c>
      <c r="C4" s="6" t="n">
        <v>2185812</v>
      </c>
      <c r="D4" s="6" t="n">
        <v>6407741</v>
      </c>
      <c r="E4" s="6" t="n">
        <v>4211221</v>
      </c>
      <c r="F4" s="3" t="inlineStr">
        <is>
          <t xml:space="preserve"> </t>
        </is>
      </c>
    </row>
    <row r="5">
      <c r="A5" s="3" t="inlineStr">
        <is>
          <t>Due From Affiliate</t>
        </is>
      </c>
      <c r="B5" s="4" t="n">
        <v>1137559</v>
      </c>
      <c r="C5" s="3" t="inlineStr">
        <is>
          <t xml:space="preserve"> </t>
        </is>
      </c>
      <c r="D5" s="4" t="n">
        <v>1137559</v>
      </c>
      <c r="E5" s="3" t="inlineStr">
        <is>
          <t xml:space="preserve"> </t>
        </is>
      </c>
      <c r="F5" s="6" t="n">
        <v>1062155</v>
      </c>
    </row>
    <row r="6">
      <c r="A6" s="3" t="inlineStr">
        <is>
          <t>Management Fee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Advisory Servic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dvisory services</t>
        </is>
      </c>
      <c r="B8" s="3" t="inlineStr">
        <is>
          <t xml:space="preserve"> </t>
        </is>
      </c>
      <c r="C8" s="3" t="inlineStr">
        <is>
          <t xml:space="preserve"> </t>
        </is>
      </c>
      <c r="D8" s="4" t="n">
        <v>5265000</v>
      </c>
      <c r="E8" s="4" t="n">
        <v>3412000</v>
      </c>
      <c r="F8" s="3" t="inlineStr">
        <is>
          <t xml:space="preserve"> </t>
        </is>
      </c>
    </row>
    <row r="9">
      <c r="A9" s="3" t="inlineStr">
        <is>
          <t>Overhead Allocation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Advisory Servic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Advisory services</t>
        </is>
      </c>
      <c r="B11" s="3" t="inlineStr">
        <is>
          <t xml:space="preserve"> </t>
        </is>
      </c>
      <c r="C11" s="3" t="inlineStr">
        <is>
          <t xml:space="preserve"> </t>
        </is>
      </c>
      <c r="D11" s="6" t="n">
        <v>960000</v>
      </c>
      <c r="E11" s="6" t="n">
        <v>799000</v>
      </c>
      <c r="F11" s="3" t="inlineStr">
        <is>
          <t xml:space="preserve"> </t>
        </is>
      </c>
    </row>
    <row r="12">
      <c r="A12" s="3" t="inlineStr">
        <is>
          <t>Orchid Island Capital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dvisory Servic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dvisory services</t>
        </is>
      </c>
      <c r="B14" s="4" t="n">
        <v>3333000</v>
      </c>
      <c r="C14" s="4" t="n">
        <v>2186000</v>
      </c>
      <c r="D14" s="3" t="inlineStr">
        <is>
          <t xml:space="preserve"> </t>
        </is>
      </c>
      <c r="E14" s="3" t="inlineStr">
        <is>
          <t xml:space="preserve"> </t>
        </is>
      </c>
      <c r="F14" s="3" t="inlineStr">
        <is>
          <t xml:space="preserve"> </t>
        </is>
      </c>
    </row>
    <row r="15">
      <c r="A15" s="3" t="inlineStr">
        <is>
          <t>Orchid Island Capital [Member] | Management Fee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Advisory Servic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Advisory services</t>
        </is>
      </c>
      <c r="B17" s="4" t="n">
        <v>2631000</v>
      </c>
      <c r="C17" s="4" t="n">
        <v>1791000</v>
      </c>
      <c r="D17" s="3" t="inlineStr">
        <is>
          <t xml:space="preserve"> </t>
        </is>
      </c>
      <c r="E17" s="3" t="inlineStr">
        <is>
          <t xml:space="preserve"> </t>
        </is>
      </c>
      <c r="F17" s="3" t="inlineStr">
        <is>
          <t xml:space="preserve"> </t>
        </is>
      </c>
    </row>
    <row r="18">
      <c r="A18" s="3" t="inlineStr">
        <is>
          <t>Orchid Island Capital [Member] | Overhead Allocation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dvisory Servic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Advisory services</t>
        </is>
      </c>
      <c r="B20" s="6" t="n">
        <v>519000</v>
      </c>
      <c r="C20" s="6" t="n">
        <v>395000</v>
      </c>
      <c r="D20" s="3" t="inlineStr">
        <is>
          <t xml:space="preserve"> </t>
        </is>
      </c>
      <c r="E20" s="3" t="inlineStr">
        <is>
          <t xml:space="preserve"> </t>
        </is>
      </c>
      <c r="F20"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ORTGAGE-BACKED SECURITIES  - MBS Portfolio (Details) - USD ($)</t>
        </is>
      </c>
      <c r="B1" s="2" t="inlineStr">
        <is>
          <t>Jun. 30, 2022</t>
        </is>
      </c>
      <c r="C1" s="2" t="inlineStr">
        <is>
          <t>Dec. 31, 2021</t>
        </is>
      </c>
    </row>
    <row r="2">
      <c r="A2" s="5" t="inlineStr">
        <is>
          <t>Schedule of Trading Securities and Other Trading Assets [Line Items]</t>
        </is>
      </c>
      <c r="B2" s="3" t="inlineStr">
        <is>
          <t xml:space="preserve"> </t>
        </is>
      </c>
      <c r="C2" s="3" t="inlineStr">
        <is>
          <t xml:space="preserve"> </t>
        </is>
      </c>
    </row>
    <row r="3">
      <c r="A3" s="3" t="inlineStr">
        <is>
          <t>Fair Value</t>
        </is>
      </c>
      <c r="B3" s="6" t="n">
        <v>38535050</v>
      </c>
      <c r="C3" s="6" t="n">
        <v>60803144</v>
      </c>
    </row>
    <row r="4">
      <c r="A4" s="3" t="inlineStr">
        <is>
          <t>Fixed Rate Mortgages [Member]</t>
        </is>
      </c>
      <c r="B4" s="3" t="inlineStr">
        <is>
          <t xml:space="preserve"> </t>
        </is>
      </c>
      <c r="C4" s="3" t="inlineStr">
        <is>
          <t xml:space="preserve"> </t>
        </is>
      </c>
    </row>
    <row r="5">
      <c r="A5" s="5" t="inlineStr">
        <is>
          <t>Schedule of Trading Securities and Other Trading Assets [Line Items]</t>
        </is>
      </c>
      <c r="B5" s="3" t="inlineStr">
        <is>
          <t xml:space="preserve"> </t>
        </is>
      </c>
      <c r="C5" s="3" t="inlineStr">
        <is>
          <t xml:space="preserve"> </t>
        </is>
      </c>
    </row>
    <row r="6">
      <c r="A6" s="3" t="inlineStr">
        <is>
          <t>Fair Value</t>
        </is>
      </c>
      <c r="B6" s="4" t="n">
        <v>35492000</v>
      </c>
      <c r="C6" s="4" t="n">
        <v>58029000</v>
      </c>
    </row>
    <row r="7">
      <c r="A7" s="3" t="inlineStr">
        <is>
          <t>Interest Only Securities [Member]</t>
        </is>
      </c>
      <c r="B7" s="3" t="inlineStr">
        <is>
          <t xml:space="preserve"> </t>
        </is>
      </c>
      <c r="C7" s="3" t="inlineStr">
        <is>
          <t xml:space="preserve"> </t>
        </is>
      </c>
    </row>
    <row r="8">
      <c r="A8" s="5" t="inlineStr">
        <is>
          <t>Schedule of Trading Securities and Other Trading Assets [Line Items]</t>
        </is>
      </c>
      <c r="B8" s="3" t="inlineStr">
        <is>
          <t xml:space="preserve"> </t>
        </is>
      </c>
      <c r="C8" s="3" t="inlineStr">
        <is>
          <t xml:space="preserve"> </t>
        </is>
      </c>
    </row>
    <row r="9">
      <c r="A9" s="3" t="inlineStr">
        <is>
          <t>Fair Value</t>
        </is>
      </c>
      <c r="B9" s="4" t="n">
        <v>3034000</v>
      </c>
      <c r="C9" s="4" t="n">
        <v>2759000</v>
      </c>
    </row>
    <row r="10">
      <c r="A10" s="3" t="inlineStr">
        <is>
          <t>Inverse Interest Only [Member]</t>
        </is>
      </c>
      <c r="B10" s="3" t="inlineStr">
        <is>
          <t xml:space="preserve"> </t>
        </is>
      </c>
      <c r="C10" s="3" t="inlineStr">
        <is>
          <t xml:space="preserve"> </t>
        </is>
      </c>
    </row>
    <row r="11">
      <c r="A11" s="5" t="inlineStr">
        <is>
          <t>Schedule of Trading Securities and Other Trading Assets [Line Items]</t>
        </is>
      </c>
      <c r="B11" s="3" t="inlineStr">
        <is>
          <t xml:space="preserve"> </t>
        </is>
      </c>
      <c r="C11" s="3" t="inlineStr">
        <is>
          <t xml:space="preserve"> </t>
        </is>
      </c>
    </row>
    <row r="12">
      <c r="A12" s="3" t="inlineStr">
        <is>
          <t>Fair Value</t>
        </is>
      </c>
      <c r="B12" s="6" t="n">
        <v>9000</v>
      </c>
      <c r="C12"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ORTGAGE-BACKED SECURITIES - Sal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Mortgage Backed Securities [Abstract]</t>
        </is>
      </c>
      <c r="B3" s="3" t="inlineStr">
        <is>
          <t xml:space="preserve"> </t>
        </is>
      </c>
      <c r="C3" s="3" t="inlineStr">
        <is>
          <t xml:space="preserve"> </t>
        </is>
      </c>
      <c r="D3" s="3" t="inlineStr">
        <is>
          <t xml:space="preserve"> </t>
        </is>
      </c>
      <c r="E3" s="3" t="inlineStr">
        <is>
          <t xml:space="preserve"> </t>
        </is>
      </c>
    </row>
    <row r="4">
      <c r="A4" s="3" t="inlineStr">
        <is>
          <t>Proceeds From Sale Of Mortgage Backed Securities MBS Categorized As Trading</t>
        </is>
      </c>
      <c r="B4" s="3" t="inlineStr">
        <is>
          <t xml:space="preserve"> </t>
        </is>
      </c>
      <c r="C4" s="3" t="inlineStr">
        <is>
          <t xml:space="preserve"> </t>
        </is>
      </c>
      <c r="D4" s="6" t="n">
        <v>23096853</v>
      </c>
      <c r="E4" s="6" t="n">
        <v>0</v>
      </c>
    </row>
    <row r="5">
      <c r="A5" s="3" t="inlineStr">
        <is>
          <t>Investment Sales, Carrying Value</t>
        </is>
      </c>
      <c r="B5" s="3" t="inlineStr">
        <is>
          <t xml:space="preserve"> </t>
        </is>
      </c>
      <c r="C5" s="3" t="inlineStr">
        <is>
          <t xml:space="preserve"> </t>
        </is>
      </c>
      <c r="D5" s="4" t="n">
        <v>-23955000</v>
      </c>
      <c r="E5" s="4" t="n">
        <v>0</v>
      </c>
    </row>
    <row r="6">
      <c r="A6" s="3" t="inlineStr">
        <is>
          <t>Realized Gains On Investments</t>
        </is>
      </c>
      <c r="B6" s="6" t="n">
        <v>-858001</v>
      </c>
      <c r="C6" s="6" t="n">
        <v>0</v>
      </c>
      <c r="D6" s="4" t="n">
        <v>-858001</v>
      </c>
      <c r="E6" s="4" t="n">
        <v>0</v>
      </c>
    </row>
    <row r="7">
      <c r="A7" s="3" t="inlineStr">
        <is>
          <t>Available For Sale Securities Gross Realized Gains</t>
        </is>
      </c>
      <c r="B7" s="3" t="inlineStr">
        <is>
          <t xml:space="preserve"> </t>
        </is>
      </c>
      <c r="C7" s="3" t="inlineStr">
        <is>
          <t xml:space="preserve"> </t>
        </is>
      </c>
      <c r="D7" s="4" t="n">
        <v>0</v>
      </c>
      <c r="E7" s="4" t="n">
        <v>0</v>
      </c>
    </row>
    <row r="8">
      <c r="A8" s="3" t="inlineStr">
        <is>
          <t>Available For Sale Securities Gross Realized Losses</t>
        </is>
      </c>
      <c r="B8" s="3" t="inlineStr">
        <is>
          <t xml:space="preserve"> </t>
        </is>
      </c>
      <c r="C8" s="3" t="inlineStr">
        <is>
          <t xml:space="preserve"> </t>
        </is>
      </c>
      <c r="D8" s="4" t="n">
        <v>-858000</v>
      </c>
      <c r="E8" s="4" t="n">
        <v>0</v>
      </c>
    </row>
    <row r="9">
      <c r="A9" s="3" t="inlineStr">
        <is>
          <t>Realized gains on mortgage-backed securities</t>
        </is>
      </c>
      <c r="B9" s="6" t="n">
        <v>-858001</v>
      </c>
      <c r="C9" s="6" t="n">
        <v>0</v>
      </c>
      <c r="D9" s="6" t="n">
        <v>-858001</v>
      </c>
      <c r="E9"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 Narrative (Details) - USD ($)</t>
        </is>
      </c>
      <c r="B1" s="2" t="inlineStr">
        <is>
          <t>Jun. 30, 2022</t>
        </is>
      </c>
      <c r="C1" s="2" t="inlineStr">
        <is>
          <t>Dec. 31, 2021</t>
        </is>
      </c>
    </row>
    <row r="2">
      <c r="A2" s="5" t="inlineStr">
        <is>
          <t>Assets Sold under Agreements to Repurchase [Line Items]</t>
        </is>
      </c>
      <c r="B2" s="3" t="inlineStr">
        <is>
          <t xml:space="preserve"> </t>
        </is>
      </c>
      <c r="C2" s="3" t="inlineStr">
        <is>
          <t xml:space="preserve"> </t>
        </is>
      </c>
    </row>
    <row r="3">
      <c r="A3" s="3" t="inlineStr">
        <is>
          <t>Restricted Cash And Cash Equivalents At Carrying Value</t>
        </is>
      </c>
      <c r="B3" s="6" t="n">
        <v>920500</v>
      </c>
      <c r="C3" s="6" t="n">
        <v>1391000</v>
      </c>
    </row>
    <row r="4">
      <c r="A4" s="3" t="inlineStr">
        <is>
          <t>Repurchase Agreements [Member]</t>
        </is>
      </c>
      <c r="B4" s="3" t="inlineStr">
        <is>
          <t xml:space="preserve"> </t>
        </is>
      </c>
      <c r="C4" s="3" t="inlineStr">
        <is>
          <t xml:space="preserve"> </t>
        </is>
      </c>
    </row>
    <row r="5">
      <c r="A5" s="5" t="inlineStr">
        <is>
          <t>Assets Sold under Agreements to Repurchase [Line Items]</t>
        </is>
      </c>
      <c r="B5" s="3" t="inlineStr">
        <is>
          <t xml:space="preserve"> </t>
        </is>
      </c>
      <c r="C5" s="3" t="inlineStr">
        <is>
          <t xml:space="preserve"> </t>
        </is>
      </c>
    </row>
    <row r="6">
      <c r="A6" s="3" t="inlineStr">
        <is>
          <t>Restricted Cash And Cash Equivalents At Carrying Value</t>
        </is>
      </c>
      <c r="B6" s="4" t="n">
        <v>782000</v>
      </c>
      <c r="C6" s="4" t="n">
        <v>1391000</v>
      </c>
    </row>
    <row r="7">
      <c r="A7" s="3" t="inlineStr">
        <is>
          <t>Aggregate amount at risk will all counterparties</t>
        </is>
      </c>
      <c r="B7" s="6" t="n">
        <v>2300000</v>
      </c>
      <c r="C7" s="6" t="n">
        <v>3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URCHASE AGREEMENTS - Maturities (Details) - USD ($)</t>
        </is>
      </c>
      <c r="B1" s="2" t="inlineStr">
        <is>
          <t>Jun. 30, 2022</t>
        </is>
      </c>
      <c r="C1" s="2" t="inlineStr">
        <is>
          <t>Dec. 31, 2021</t>
        </is>
      </c>
    </row>
    <row r="2">
      <c r="A2" s="5" t="inlineStr">
        <is>
          <t>Assets Sold under Agreements to Repurchase [Line Items]</t>
        </is>
      </c>
      <c r="B2" s="3" t="inlineStr">
        <is>
          <t xml:space="preserve"> </t>
        </is>
      </c>
      <c r="C2" s="3" t="inlineStr">
        <is>
          <t xml:space="preserve"> </t>
        </is>
      </c>
    </row>
    <row r="3">
      <c r="A3" s="3" t="inlineStr">
        <is>
          <t>Fair Value of securities pledged, including accrued interest receivable</t>
        </is>
      </c>
      <c r="B3" s="6" t="n">
        <v>38512000</v>
      </c>
      <c r="C3" s="6" t="n">
        <v>61018000</v>
      </c>
    </row>
    <row r="4">
      <c r="A4" s="3" t="inlineStr">
        <is>
          <t>Outstanding repurchase obligations</t>
        </is>
      </c>
      <c r="B4" s="6" t="n">
        <v>36925999</v>
      </c>
      <c r="C4" s="6" t="n">
        <v>58877999</v>
      </c>
    </row>
    <row r="5">
      <c r="A5" s="3" t="inlineStr">
        <is>
          <t>Net weighted average borrowing rate</t>
        </is>
      </c>
      <c r="B5" s="9" t="n">
        <v>0.0134</v>
      </c>
      <c r="C5" s="9" t="n">
        <v>0.0014</v>
      </c>
    </row>
    <row r="6">
      <c r="A6" s="3" t="inlineStr">
        <is>
          <t>Overnight (1 Day or Less) [Member]</t>
        </is>
      </c>
      <c r="B6" s="3" t="inlineStr">
        <is>
          <t xml:space="preserve"> </t>
        </is>
      </c>
      <c r="C6" s="3" t="inlineStr">
        <is>
          <t xml:space="preserve"> </t>
        </is>
      </c>
    </row>
    <row r="7">
      <c r="A7" s="5" t="inlineStr">
        <is>
          <t>Assets Sold under Agreements to Repurchase [Line Items]</t>
        </is>
      </c>
      <c r="B7" s="3" t="inlineStr">
        <is>
          <t xml:space="preserve"> </t>
        </is>
      </c>
      <c r="C7" s="3" t="inlineStr">
        <is>
          <t xml:space="preserve"> </t>
        </is>
      </c>
    </row>
    <row r="8">
      <c r="A8" s="3" t="inlineStr">
        <is>
          <t>Fair Value of securities pledged, including accrued interest receivable</t>
        </is>
      </c>
      <c r="B8" s="6" t="n">
        <v>0</v>
      </c>
      <c r="C8" s="6" t="n">
        <v>0</v>
      </c>
    </row>
    <row r="9">
      <c r="A9" s="3" t="inlineStr">
        <is>
          <t>Outstanding repurchase obligations</t>
        </is>
      </c>
      <c r="B9" s="6" t="n">
        <v>0</v>
      </c>
      <c r="C9" s="6" t="n">
        <v>0</v>
      </c>
    </row>
    <row r="10">
      <c r="A10" s="3" t="inlineStr">
        <is>
          <t>Net weighted average borrowing rate</t>
        </is>
      </c>
      <c r="B10" s="10" t="n">
        <v>0</v>
      </c>
      <c r="C10" s="10" t="n">
        <v>0</v>
      </c>
    </row>
    <row r="11">
      <c r="A11" s="3" t="inlineStr">
        <is>
          <t>Between 2 and 30 Days [Member]</t>
        </is>
      </c>
      <c r="B11" s="3" t="inlineStr">
        <is>
          <t xml:space="preserve"> </t>
        </is>
      </c>
      <c r="C11" s="3" t="inlineStr">
        <is>
          <t xml:space="preserve"> </t>
        </is>
      </c>
    </row>
    <row r="12">
      <c r="A12" s="5" t="inlineStr">
        <is>
          <t>Assets Sold under Agreements to Repurchase [Line Items]</t>
        </is>
      </c>
      <c r="B12" s="3" t="inlineStr">
        <is>
          <t xml:space="preserve"> </t>
        </is>
      </c>
      <c r="C12" s="3" t="inlineStr">
        <is>
          <t xml:space="preserve"> </t>
        </is>
      </c>
    </row>
    <row r="13">
      <c r="A13" s="3" t="inlineStr">
        <is>
          <t>Fair Value of securities pledged, including accrued interest receivable</t>
        </is>
      </c>
      <c r="B13" s="6" t="n">
        <v>24813000</v>
      </c>
      <c r="C13" s="6" t="n">
        <v>60859000</v>
      </c>
    </row>
    <row r="14">
      <c r="A14" s="3" t="inlineStr">
        <is>
          <t>Outstanding repurchase obligations</t>
        </is>
      </c>
      <c r="B14" s="6" t="n">
        <v>23536000</v>
      </c>
      <c r="C14" s="6" t="n">
        <v>58793000</v>
      </c>
    </row>
    <row r="15">
      <c r="A15" s="3" t="inlineStr">
        <is>
          <t>Net weighted average borrowing rate</t>
        </is>
      </c>
      <c r="B15" s="9" t="n">
        <v>0.0139</v>
      </c>
      <c r="C15" s="9" t="n">
        <v>0.0014</v>
      </c>
    </row>
    <row r="16">
      <c r="A16" s="3" t="inlineStr">
        <is>
          <t>Between 31 and 90 Days [Member]</t>
        </is>
      </c>
      <c r="B16" s="3" t="inlineStr">
        <is>
          <t xml:space="preserve"> </t>
        </is>
      </c>
      <c r="C16" s="3" t="inlineStr">
        <is>
          <t xml:space="preserve"> </t>
        </is>
      </c>
    </row>
    <row r="17">
      <c r="A17" s="5" t="inlineStr">
        <is>
          <t>Assets Sold under Agreements to Repurchase [Line Items]</t>
        </is>
      </c>
      <c r="B17" s="3" t="inlineStr">
        <is>
          <t xml:space="preserve"> </t>
        </is>
      </c>
      <c r="C17" s="3" t="inlineStr">
        <is>
          <t xml:space="preserve"> </t>
        </is>
      </c>
    </row>
    <row r="18">
      <c r="A18" s="3" t="inlineStr">
        <is>
          <t>Fair Value of securities pledged, including accrued interest receivable</t>
        </is>
      </c>
      <c r="B18" s="6" t="n">
        <v>13699000</v>
      </c>
      <c r="C18" s="6" t="n">
        <v>159000</v>
      </c>
    </row>
    <row r="19">
      <c r="A19" s="3" t="inlineStr">
        <is>
          <t>Outstanding repurchase obligations</t>
        </is>
      </c>
      <c r="B19" s="6" t="n">
        <v>13390000</v>
      </c>
      <c r="C19" s="6" t="n">
        <v>85000</v>
      </c>
    </row>
    <row r="20">
      <c r="A20" s="3" t="inlineStr">
        <is>
          <t>Net weighted average borrowing rate</t>
        </is>
      </c>
      <c r="B20" s="9" t="n">
        <v>0.0125</v>
      </c>
      <c r="C20" s="9" t="n">
        <v>0.007</v>
      </c>
    </row>
    <row r="21">
      <c r="A21" s="3" t="inlineStr">
        <is>
          <t>Greater Than 90 days [Member]</t>
        </is>
      </c>
      <c r="B21" s="3" t="inlineStr">
        <is>
          <t xml:space="preserve"> </t>
        </is>
      </c>
      <c r="C21" s="3" t="inlineStr">
        <is>
          <t xml:space="preserve"> </t>
        </is>
      </c>
    </row>
    <row r="22">
      <c r="A22" s="5" t="inlineStr">
        <is>
          <t>Assets Sold under Agreements to Repurchase [Line Items]</t>
        </is>
      </c>
      <c r="B22" s="3" t="inlineStr">
        <is>
          <t xml:space="preserve"> </t>
        </is>
      </c>
      <c r="C22" s="3" t="inlineStr">
        <is>
          <t xml:space="preserve"> </t>
        </is>
      </c>
    </row>
    <row r="23">
      <c r="A23" s="3" t="inlineStr">
        <is>
          <t>Fair Value of securities pledged, including accrued interest receivable</t>
        </is>
      </c>
      <c r="B23" s="6" t="n">
        <v>0</v>
      </c>
      <c r="C23" s="6" t="n">
        <v>0</v>
      </c>
    </row>
    <row r="24">
      <c r="A24" s="3" t="inlineStr">
        <is>
          <t>Outstanding repurchase obligations</t>
        </is>
      </c>
      <c r="B24" s="6" t="n">
        <v>0</v>
      </c>
      <c r="C24" s="6" t="n">
        <v>0</v>
      </c>
    </row>
    <row r="25">
      <c r="A25" s="3" t="inlineStr">
        <is>
          <t>Net weighted average borrowing rate</t>
        </is>
      </c>
      <c r="B25" s="10" t="n">
        <v>0</v>
      </c>
      <c r="C25" s="10"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Jun. 30, 2022</t>
        </is>
      </c>
      <c r="C1" s="2" t="inlineStr">
        <is>
          <t>Dec. 31, 2021</t>
        </is>
      </c>
    </row>
    <row r="2">
      <c r="A2" s="3" t="inlineStr">
        <is>
          <t>Financial Instrument Secured2 [Domain]</t>
        </is>
      </c>
      <c r="B2" s="3" t="inlineStr">
        <is>
          <t xml:space="preserve"> </t>
        </is>
      </c>
      <c r="C2" s="3" t="inlineStr">
        <is>
          <t xml:space="preserve"> </t>
        </is>
      </c>
    </row>
    <row r="3">
      <c r="A3" s="5" t="inlineStr">
        <is>
          <t>Financial Instruments Owned and Pledged as Collateral [Line Items]</t>
        </is>
      </c>
      <c r="B3" s="3" t="inlineStr">
        <is>
          <t xml:space="preserve"> </t>
        </is>
      </c>
      <c r="C3" s="3" t="inlineStr">
        <is>
          <t xml:space="preserve"> </t>
        </is>
      </c>
    </row>
    <row r="4">
      <c r="A4" s="3" t="inlineStr">
        <is>
          <t>Pledged Financial Instruments Securities</t>
        </is>
      </c>
      <c r="B4" s="6" t="n">
        <v>39433</v>
      </c>
      <c r="C4" s="6" t="n">
        <v>62409</v>
      </c>
    </row>
    <row r="5">
      <c r="A5" s="3" t="inlineStr">
        <is>
          <t>Interest Receivable</t>
        </is>
      </c>
      <c r="B5" s="4" t="n">
        <v>170</v>
      </c>
      <c r="C5" s="4" t="n">
        <v>230</v>
      </c>
    </row>
    <row r="6">
      <c r="A6" s="3" t="inlineStr">
        <is>
          <t>Restricted Cash And Cash Equivalents At Carrying Value</t>
        </is>
      </c>
      <c r="B6" s="4" t="n">
        <v>921</v>
      </c>
      <c r="C6" s="4" t="n">
        <v>1391</v>
      </c>
    </row>
    <row r="7">
      <c r="A7" s="3" t="inlineStr">
        <is>
          <t>Financial Instrument Secured2 [Domain] | Mortgage Backed Securities Pass Through Certificates [Member]</t>
        </is>
      </c>
      <c r="B7" s="3" t="inlineStr">
        <is>
          <t xml:space="preserve"> </t>
        </is>
      </c>
      <c r="C7" s="3" t="inlineStr">
        <is>
          <t xml:space="preserve"> </t>
        </is>
      </c>
    </row>
    <row r="8">
      <c r="A8" s="5" t="inlineStr">
        <is>
          <t>Financial Instruments Owned and Pledged as Collateral [Line Items]</t>
        </is>
      </c>
      <c r="B8" s="3" t="inlineStr">
        <is>
          <t xml:space="preserve"> </t>
        </is>
      </c>
      <c r="C8" s="3" t="inlineStr">
        <is>
          <t xml:space="preserve"> </t>
        </is>
      </c>
    </row>
    <row r="9">
      <c r="A9" s="3" t="inlineStr">
        <is>
          <t>Pledged Financial Instruments Securities</t>
        </is>
      </c>
      <c r="B9" s="4" t="n">
        <v>35492</v>
      </c>
      <c r="C9" s="4" t="n">
        <v>58029</v>
      </c>
    </row>
    <row r="10">
      <c r="A10" s="3" t="inlineStr">
        <is>
          <t>Financial Instrument Secured2 [Domain] | Mortgage Backed Securities Structured Certificates [Member]</t>
        </is>
      </c>
      <c r="B10" s="3" t="inlineStr">
        <is>
          <t xml:space="preserve"> </t>
        </is>
      </c>
      <c r="C10" s="3" t="inlineStr">
        <is>
          <t xml:space="preserve"> </t>
        </is>
      </c>
    </row>
    <row r="11">
      <c r="A11" s="5" t="inlineStr">
        <is>
          <t>Financial Instruments Owned and Pledged as Collateral [Line Items]</t>
        </is>
      </c>
      <c r="B11" s="3" t="inlineStr">
        <is>
          <t xml:space="preserve"> </t>
        </is>
      </c>
      <c r="C11" s="3" t="inlineStr">
        <is>
          <t xml:space="preserve"> </t>
        </is>
      </c>
    </row>
    <row r="12">
      <c r="A12" s="3" t="inlineStr">
        <is>
          <t>Pledged Financial Instruments Securities</t>
        </is>
      </c>
      <c r="B12" s="4" t="n">
        <v>2850</v>
      </c>
      <c r="C12" s="4" t="n">
        <v>2759</v>
      </c>
    </row>
    <row r="13">
      <c r="A13" s="3" t="inlineStr">
        <is>
          <t>Repurchase Agreements [Member]</t>
        </is>
      </c>
      <c r="B13" s="3" t="inlineStr">
        <is>
          <t xml:space="preserve"> </t>
        </is>
      </c>
      <c r="C13" s="3" t="inlineStr">
        <is>
          <t xml:space="preserve"> </t>
        </is>
      </c>
    </row>
    <row r="14">
      <c r="A14" s="5" t="inlineStr">
        <is>
          <t>Financial Instruments Owned and Pledged as Collateral [Line Items]</t>
        </is>
      </c>
      <c r="B14" s="3" t="inlineStr">
        <is>
          <t xml:space="preserve"> </t>
        </is>
      </c>
      <c r="C14" s="3" t="inlineStr">
        <is>
          <t xml:space="preserve"> </t>
        </is>
      </c>
    </row>
    <row r="15">
      <c r="A15" s="3" t="inlineStr">
        <is>
          <t>Pledged Financial Instruments Securities</t>
        </is>
      </c>
      <c r="B15" s="4" t="n">
        <v>39294</v>
      </c>
      <c r="C15" s="4" t="n">
        <v>62409</v>
      </c>
    </row>
    <row r="16">
      <c r="A16" s="3" t="inlineStr">
        <is>
          <t>Interest Receivable</t>
        </is>
      </c>
      <c r="B16" s="4" t="n">
        <v>170</v>
      </c>
      <c r="C16" s="4" t="n">
        <v>230</v>
      </c>
    </row>
    <row r="17">
      <c r="A17" s="3" t="inlineStr">
        <is>
          <t>Restricted Cash And Cash Equivalents At Carrying Value</t>
        </is>
      </c>
      <c r="B17" s="4" t="n">
        <v>782</v>
      </c>
      <c r="C17" s="4" t="n">
        <v>1391</v>
      </c>
    </row>
    <row r="18">
      <c r="A18" s="3" t="inlineStr">
        <is>
          <t>Repurchase Agreements [Member] | Mortgage Backed Securities Pass Through Certificates [Member]</t>
        </is>
      </c>
      <c r="B18" s="3" t="inlineStr">
        <is>
          <t xml:space="preserve"> </t>
        </is>
      </c>
      <c r="C18" s="3" t="inlineStr">
        <is>
          <t xml:space="preserve"> </t>
        </is>
      </c>
    </row>
    <row r="19">
      <c r="A19" s="5" t="inlineStr">
        <is>
          <t>Financial Instruments Owned and Pledged as Collateral [Line Items]</t>
        </is>
      </c>
      <c r="B19" s="3" t="inlineStr">
        <is>
          <t xml:space="preserve"> </t>
        </is>
      </c>
      <c r="C19" s="3" t="inlineStr">
        <is>
          <t xml:space="preserve"> </t>
        </is>
      </c>
    </row>
    <row r="20">
      <c r="A20" s="3" t="inlineStr">
        <is>
          <t>Pledged Financial Instruments Securities</t>
        </is>
      </c>
      <c r="B20" s="4" t="n">
        <v>35492</v>
      </c>
      <c r="C20" s="4" t="n">
        <v>58029</v>
      </c>
    </row>
    <row r="21">
      <c r="A21" s="3" t="inlineStr">
        <is>
          <t>Repurchase Agreements [Member] | Mortgage Backed Securities Structured Certificates [Member]</t>
        </is>
      </c>
      <c r="B21" s="3" t="inlineStr">
        <is>
          <t xml:space="preserve"> </t>
        </is>
      </c>
      <c r="C21" s="3" t="inlineStr">
        <is>
          <t xml:space="preserve"> </t>
        </is>
      </c>
    </row>
    <row r="22">
      <c r="A22" s="5" t="inlineStr">
        <is>
          <t>Financial Instruments Owned and Pledged as Collateral [Line Items]</t>
        </is>
      </c>
      <c r="B22" s="3" t="inlineStr">
        <is>
          <t xml:space="preserve"> </t>
        </is>
      </c>
      <c r="C22" s="3" t="inlineStr">
        <is>
          <t xml:space="preserve"> </t>
        </is>
      </c>
    </row>
    <row r="23">
      <c r="A23" s="3" t="inlineStr">
        <is>
          <t>Pledged Financial Instruments Securities</t>
        </is>
      </c>
      <c r="B23" s="4" t="n">
        <v>2850</v>
      </c>
      <c r="C23" s="4" t="n">
        <v>2759</v>
      </c>
    </row>
    <row r="24">
      <c r="A24" s="3" t="inlineStr">
        <is>
          <t>Derivative [Member]</t>
        </is>
      </c>
      <c r="B24" s="3" t="inlineStr">
        <is>
          <t xml:space="preserve"> </t>
        </is>
      </c>
      <c r="C24" s="3" t="inlineStr">
        <is>
          <t xml:space="preserve"> </t>
        </is>
      </c>
    </row>
    <row r="25">
      <c r="A25" s="5" t="inlineStr">
        <is>
          <t>Financial Instruments Owned and Pledged as Collateral [Line Items]</t>
        </is>
      </c>
      <c r="B25" s="3" t="inlineStr">
        <is>
          <t xml:space="preserve"> </t>
        </is>
      </c>
      <c r="C25" s="3" t="inlineStr">
        <is>
          <t xml:space="preserve"> </t>
        </is>
      </c>
    </row>
    <row r="26">
      <c r="A26" s="3" t="inlineStr">
        <is>
          <t>Pledged Financial Instruments Securities</t>
        </is>
      </c>
      <c r="B26" s="4" t="n">
        <v>139</v>
      </c>
      <c r="C26" s="4" t="n">
        <v>0</v>
      </c>
    </row>
    <row r="27">
      <c r="A27" s="3" t="inlineStr">
        <is>
          <t>Interest Receivable</t>
        </is>
      </c>
      <c r="B27" s="4" t="n">
        <v>0</v>
      </c>
      <c r="C27" s="4" t="n">
        <v>0</v>
      </c>
    </row>
    <row r="28">
      <c r="A28" s="3" t="inlineStr">
        <is>
          <t>Restricted Cash And Cash Equivalents At Carrying Value</t>
        </is>
      </c>
      <c r="B28" s="4" t="n">
        <v>139</v>
      </c>
      <c r="C28" s="4" t="n">
        <v>0</v>
      </c>
    </row>
    <row r="29">
      <c r="A29" s="3" t="inlineStr">
        <is>
          <t>Derivative [Member] | Mortgage Backed Securities Pass Through Certificates [Member]</t>
        </is>
      </c>
      <c r="B29" s="3" t="inlineStr">
        <is>
          <t xml:space="preserve"> </t>
        </is>
      </c>
      <c r="C29" s="3" t="inlineStr">
        <is>
          <t xml:space="preserve"> </t>
        </is>
      </c>
    </row>
    <row r="30">
      <c r="A30" s="5" t="inlineStr">
        <is>
          <t>Financial Instruments Owned and Pledged as Collateral [Line Items]</t>
        </is>
      </c>
      <c r="B30" s="3" t="inlineStr">
        <is>
          <t xml:space="preserve"> </t>
        </is>
      </c>
      <c r="C30" s="3" t="inlineStr">
        <is>
          <t xml:space="preserve"> </t>
        </is>
      </c>
    </row>
    <row r="31">
      <c r="A31" s="3" t="inlineStr">
        <is>
          <t>Pledged Financial Instruments Securities</t>
        </is>
      </c>
      <c r="B31" s="4" t="n">
        <v>0</v>
      </c>
      <c r="C31" s="4" t="n">
        <v>0</v>
      </c>
    </row>
    <row r="32">
      <c r="A32" s="3" t="inlineStr">
        <is>
          <t>Derivative [Member] | Mortgage Backed Securities Structured Certificates [Member]</t>
        </is>
      </c>
      <c r="B32" s="3" t="inlineStr">
        <is>
          <t xml:space="preserve"> </t>
        </is>
      </c>
      <c r="C32" s="3" t="inlineStr">
        <is>
          <t xml:space="preserve"> </t>
        </is>
      </c>
    </row>
    <row r="33">
      <c r="A33" s="5" t="inlineStr">
        <is>
          <t>Financial Instruments Owned and Pledged as Collateral [Line Items]</t>
        </is>
      </c>
      <c r="B33" s="3" t="inlineStr">
        <is>
          <t xml:space="preserve"> </t>
        </is>
      </c>
      <c r="C33" s="3" t="inlineStr">
        <is>
          <t xml:space="preserve"> </t>
        </is>
      </c>
    </row>
    <row r="34">
      <c r="A34" s="3" t="inlineStr">
        <is>
          <t>Pledged Financial Instruments Securities</t>
        </is>
      </c>
      <c r="B34" s="4" t="n">
        <v>0</v>
      </c>
      <c r="C34" s="4" t="n">
        <v>0</v>
      </c>
    </row>
    <row r="35">
      <c r="A35" s="3" t="inlineStr">
        <is>
          <t>Residential Mortgage Backed Securities [Member] | Repurchase Agreements [Member] | Mortgage Backed Securities Pass Through Certificates [Member]</t>
        </is>
      </c>
      <c r="B35" s="3" t="inlineStr">
        <is>
          <t xml:space="preserve"> </t>
        </is>
      </c>
      <c r="C35" s="3" t="inlineStr">
        <is>
          <t xml:space="preserve"> </t>
        </is>
      </c>
    </row>
    <row r="36">
      <c r="A36" s="5" t="inlineStr">
        <is>
          <t>Financial Instruments Owned and Pledged as Collateral [Line Items]</t>
        </is>
      </c>
      <c r="B36" s="3" t="inlineStr">
        <is>
          <t xml:space="preserve"> </t>
        </is>
      </c>
      <c r="C36" s="3" t="inlineStr">
        <is>
          <t xml:space="preserve"> </t>
        </is>
      </c>
    </row>
    <row r="37">
      <c r="A37" s="3" t="inlineStr">
        <is>
          <t>Pledged Financial Instruments Securities</t>
        </is>
      </c>
      <c r="B37" s="4" t="n">
        <v>35492</v>
      </c>
      <c r="C37" s="4" t="n">
        <v>58029</v>
      </c>
    </row>
    <row r="38">
      <c r="A38" s="3" t="inlineStr">
        <is>
          <t>Residential Mortgage Backed Securities [Member] | Repurchase Agreements [Member] | Mortgage Backed Securities Structured Certificates [Member]</t>
        </is>
      </c>
      <c r="B38" s="3" t="inlineStr">
        <is>
          <t xml:space="preserve"> </t>
        </is>
      </c>
      <c r="C38" s="3" t="inlineStr">
        <is>
          <t xml:space="preserve"> </t>
        </is>
      </c>
    </row>
    <row r="39">
      <c r="A39" s="5" t="inlineStr">
        <is>
          <t>Financial Instruments Owned and Pledged as Collateral [Line Items]</t>
        </is>
      </c>
      <c r="B39" s="3" t="inlineStr">
        <is>
          <t xml:space="preserve"> </t>
        </is>
      </c>
      <c r="C39" s="3" t="inlineStr">
        <is>
          <t xml:space="preserve"> </t>
        </is>
      </c>
    </row>
    <row r="40">
      <c r="A40" s="3" t="inlineStr">
        <is>
          <t>Pledged Financial Instruments Securities</t>
        </is>
      </c>
      <c r="B40" s="6" t="n">
        <v>2850</v>
      </c>
      <c r="C40" s="6" t="n">
        <v>27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Advisory services</t>
        </is>
      </c>
      <c r="B4" s="6" t="n">
        <v>3332379</v>
      </c>
      <c r="C4" s="6" t="n">
        <v>2185812</v>
      </c>
      <c r="D4" s="6" t="n">
        <v>6407741</v>
      </c>
      <c r="E4" s="6" t="n">
        <v>4211221</v>
      </c>
    </row>
    <row r="5">
      <c r="A5" s="3" t="inlineStr">
        <is>
          <t>Interest income</t>
        </is>
      </c>
      <c r="B5" s="4" t="n">
        <v>392067</v>
      </c>
      <c r="C5" s="4" t="n">
        <v>578450</v>
      </c>
      <c r="D5" s="4" t="n">
        <v>883456</v>
      </c>
      <c r="E5" s="4" t="n">
        <v>1189068</v>
      </c>
    </row>
    <row r="6">
      <c r="A6" s="3" t="inlineStr">
        <is>
          <t>Orchid Island Capital, Inc. dividends</t>
        </is>
      </c>
      <c r="B6" s="4" t="n">
        <v>350374</v>
      </c>
      <c r="C6" s="4" t="n">
        <v>506094</v>
      </c>
      <c r="D6" s="4" t="n">
        <v>752654</v>
      </c>
      <c r="E6" s="4" t="n">
        <v>1012189</v>
      </c>
    </row>
    <row r="7">
      <c r="A7" s="3" t="inlineStr">
        <is>
          <t>Total revenues</t>
        </is>
      </c>
      <c r="B7" s="4" t="n">
        <v>4074820</v>
      </c>
      <c r="C7" s="4" t="n">
        <v>3270356</v>
      </c>
      <c r="D7" s="4" t="n">
        <v>8043851</v>
      </c>
      <c r="E7" s="4" t="n">
        <v>6412478</v>
      </c>
    </row>
    <row r="8">
      <c r="A8" s="3" t="inlineStr">
        <is>
          <t>Interest expense on repurchase agreements</t>
        </is>
      </c>
      <c r="B8" s="4" t="n">
        <v>72673</v>
      </c>
      <c r="C8" s="4" t="n">
        <v>31339</v>
      </c>
      <c r="D8" s="4" t="n">
        <v>103915</v>
      </c>
      <c r="E8" s="4" t="n">
        <v>71197</v>
      </c>
    </row>
    <row r="9">
      <c r="A9" s="3" t="inlineStr">
        <is>
          <t>Interest Expense, Long-term Debt</t>
        </is>
      </c>
      <c r="B9" s="4" t="n">
        <v>303739</v>
      </c>
      <c r="C9" s="4" t="n">
        <v>249564</v>
      </c>
      <c r="D9" s="4" t="n">
        <v>559805</v>
      </c>
      <c r="E9" s="4" t="n">
        <v>499112</v>
      </c>
    </row>
    <row r="10">
      <c r="A10" s="3" t="inlineStr">
        <is>
          <t>Net revenues</t>
        </is>
      </c>
      <c r="B10" s="4" t="n">
        <v>3698408</v>
      </c>
      <c r="C10" s="4" t="n">
        <v>2989453</v>
      </c>
      <c r="D10" s="4" t="n">
        <v>7380131</v>
      </c>
      <c r="E10" s="4" t="n">
        <v>5842169</v>
      </c>
    </row>
    <row r="11">
      <c r="A11" s="5" t="inlineStr">
        <is>
          <t>Other income:</t>
        </is>
      </c>
      <c r="B11" s="3" t="inlineStr">
        <is>
          <t xml:space="preserve"> </t>
        </is>
      </c>
      <c r="C11" s="3" t="inlineStr">
        <is>
          <t xml:space="preserve"> </t>
        </is>
      </c>
      <c r="D11" s="3" t="inlineStr">
        <is>
          <t xml:space="preserve"> </t>
        </is>
      </c>
      <c r="E11" s="3" t="inlineStr">
        <is>
          <t xml:space="preserve"> </t>
        </is>
      </c>
    </row>
    <row r="12">
      <c r="A12" s="3" t="inlineStr">
        <is>
          <t>Unrealized (losses) gains on mortgage-backed securities</t>
        </is>
      </c>
      <c r="B12" s="4" t="n">
        <v>-919350</v>
      </c>
      <c r="C12" s="4" t="n">
        <v>-505601</v>
      </c>
      <c r="D12" s="4" t="n">
        <v>-4033554</v>
      </c>
      <c r="E12" s="4" t="n">
        <v>-1897862</v>
      </c>
    </row>
    <row r="13">
      <c r="A13" s="3" t="inlineStr">
        <is>
          <t>Realized gains on mortgage-backed securities</t>
        </is>
      </c>
      <c r="B13" s="4" t="n">
        <v>-858001</v>
      </c>
      <c r="C13" s="4" t="n">
        <v>0</v>
      </c>
      <c r="D13" s="4" t="n">
        <v>-858001</v>
      </c>
      <c r="E13" s="4" t="n">
        <v>0</v>
      </c>
    </row>
    <row r="14">
      <c r="A14" s="3" t="inlineStr">
        <is>
          <t>Unrealized losses on Orchid Island Capital, Inc. common stock</t>
        </is>
      </c>
      <c r="B14" s="4" t="n">
        <v>-1038143</v>
      </c>
      <c r="C14" s="4" t="n">
        <v>-2128193</v>
      </c>
      <c r="D14" s="4" t="n">
        <v>-4282340</v>
      </c>
      <c r="E14" s="4" t="n">
        <v>-77861</v>
      </c>
    </row>
    <row r="15">
      <c r="A15" s="3" t="inlineStr">
        <is>
          <t>(Losses) gains on derivative instruments</t>
        </is>
      </c>
      <c r="B15" s="4" t="n">
        <v>-49688</v>
      </c>
      <c r="C15" s="4" t="n">
        <v>-376</v>
      </c>
      <c r="D15" s="4" t="n">
        <v>-49688</v>
      </c>
      <c r="E15" s="4" t="n">
        <v>-133</v>
      </c>
    </row>
    <row r="16">
      <c r="A16" s="3" t="inlineStr">
        <is>
          <t>Other expense, net</t>
        </is>
      </c>
      <c r="B16" s="4" t="n">
        <v>90</v>
      </c>
      <c r="C16" s="4" t="n">
        <v>153887</v>
      </c>
      <c r="D16" s="4" t="n">
        <v>187</v>
      </c>
      <c r="E16" s="4" t="n">
        <v>153973</v>
      </c>
    </row>
    <row r="17">
      <c r="A17" s="3" t="inlineStr">
        <is>
          <t>Total other income</t>
        </is>
      </c>
      <c r="B17" s="4" t="n">
        <v>-2865092</v>
      </c>
      <c r="C17" s="4" t="n">
        <v>-2480283</v>
      </c>
      <c r="D17" s="4" t="n">
        <v>-9223396</v>
      </c>
      <c r="E17" s="4" t="n">
        <v>-1821883</v>
      </c>
    </row>
    <row r="18">
      <c r="A18" s="5" t="inlineStr">
        <is>
          <t>Expenses</t>
        </is>
      </c>
      <c r="B18" s="3" t="inlineStr">
        <is>
          <t xml:space="preserve"> </t>
        </is>
      </c>
      <c r="C18" s="3" t="inlineStr">
        <is>
          <t xml:space="preserve"> </t>
        </is>
      </c>
      <c r="D18" s="3" t="inlineStr">
        <is>
          <t xml:space="preserve"> </t>
        </is>
      </c>
      <c r="E18" s="3" t="inlineStr">
        <is>
          <t xml:space="preserve"> </t>
        </is>
      </c>
    </row>
    <row r="19">
      <c r="A19" s="3" t="inlineStr">
        <is>
          <t>Compensation and related benefits</t>
        </is>
      </c>
      <c r="B19" s="4" t="n">
        <v>1261694</v>
      </c>
      <c r="C19" s="4" t="n">
        <v>1066690</v>
      </c>
      <c r="D19" s="4" t="n">
        <v>2605650</v>
      </c>
      <c r="E19" s="4" t="n">
        <v>2190220</v>
      </c>
    </row>
    <row r="20">
      <c r="A20" s="3" t="inlineStr">
        <is>
          <t>Directors fees and liability insurance</t>
        </is>
      </c>
      <c r="B20" s="4" t="n">
        <v>197149</v>
      </c>
      <c r="C20" s="4" t="n">
        <v>189614</v>
      </c>
      <c r="D20" s="4" t="n">
        <v>393047</v>
      </c>
      <c r="E20" s="4" t="n">
        <v>377634</v>
      </c>
    </row>
    <row r="21">
      <c r="A21" s="3" t="inlineStr">
        <is>
          <t>Audit, legal and other professional fees</t>
        </is>
      </c>
      <c r="B21" s="4" t="n">
        <v>122544</v>
      </c>
      <c r="C21" s="4" t="n">
        <v>134735</v>
      </c>
      <c r="D21" s="4" t="n">
        <v>267233</v>
      </c>
      <c r="E21" s="4" t="n">
        <v>271903</v>
      </c>
    </row>
    <row r="22">
      <c r="A22" s="3" t="inlineStr">
        <is>
          <t>Administrative and other expenses</t>
        </is>
      </c>
      <c r="B22" s="4" t="n">
        <v>531485</v>
      </c>
      <c r="C22" s="4" t="n">
        <v>333382</v>
      </c>
      <c r="D22" s="4" t="n">
        <v>872421</v>
      </c>
      <c r="E22" s="4" t="n">
        <v>641247</v>
      </c>
    </row>
    <row r="23">
      <c r="A23" s="3" t="inlineStr">
        <is>
          <t>Total expenses</t>
        </is>
      </c>
      <c r="B23" s="4" t="n">
        <v>2112872</v>
      </c>
      <c r="C23" s="4" t="n">
        <v>1724421</v>
      </c>
      <c r="D23" s="4" t="n">
        <v>4138351</v>
      </c>
      <c r="E23" s="4" t="n">
        <v>3481004</v>
      </c>
    </row>
    <row r="24">
      <c r="A24" s="3" t="inlineStr">
        <is>
          <t>Net (loss) income before income tax provision (benefit)</t>
        </is>
      </c>
      <c r="B24" s="4" t="n">
        <v>-1279556</v>
      </c>
      <c r="C24" s="4" t="n">
        <v>-1215251</v>
      </c>
      <c r="D24" s="4" t="n">
        <v>-5981616</v>
      </c>
      <c r="E24" s="4" t="n">
        <v>539282</v>
      </c>
    </row>
    <row r="25">
      <c r="A25" s="3" t="inlineStr">
        <is>
          <t>Income tax provision (benefit)</t>
        </is>
      </c>
      <c r="B25" s="4" t="n">
        <v>-92982</v>
      </c>
      <c r="C25" s="4" t="n">
        <v>-295465</v>
      </c>
      <c r="D25" s="4" t="n">
        <v>-1315458</v>
      </c>
      <c r="E25" s="4" t="n">
        <v>168638</v>
      </c>
    </row>
    <row r="26">
      <c r="A26" s="3" t="inlineStr">
        <is>
          <t>Net (loss) income</t>
        </is>
      </c>
      <c r="B26" s="6" t="n">
        <v>-1186574</v>
      </c>
      <c r="C26" s="6" t="n">
        <v>-919786</v>
      </c>
      <c r="D26" s="6" t="n">
        <v>-4666158</v>
      </c>
      <c r="E26" s="6" t="n">
        <v>370644</v>
      </c>
    </row>
    <row r="27">
      <c r="A27" s="3" t="inlineStr">
        <is>
          <t>Class A Common Stock [Member]</t>
        </is>
      </c>
      <c r="B27" s="3" t="inlineStr">
        <is>
          <t xml:space="preserve"> </t>
        </is>
      </c>
      <c r="C27" s="3" t="inlineStr">
        <is>
          <t xml:space="preserve"> </t>
        </is>
      </c>
      <c r="D27" s="3" t="inlineStr">
        <is>
          <t xml:space="preserve"> </t>
        </is>
      </c>
      <c r="E27" s="3" t="inlineStr">
        <is>
          <t xml:space="preserve"> </t>
        </is>
      </c>
    </row>
    <row r="28">
      <c r="A28" s="5" t="inlineStr">
        <is>
          <t>Basic and Diluted Net (Loss) Income Per Share of:</t>
        </is>
      </c>
      <c r="B28" s="3" t="inlineStr">
        <is>
          <t xml:space="preserve"> </t>
        </is>
      </c>
      <c r="C28" s="3" t="inlineStr">
        <is>
          <t xml:space="preserve"> </t>
        </is>
      </c>
      <c r="D28" s="3" t="inlineStr">
        <is>
          <t xml:space="preserve"> </t>
        </is>
      </c>
      <c r="E28" s="3" t="inlineStr">
        <is>
          <t xml:space="preserve"> </t>
        </is>
      </c>
    </row>
    <row r="29">
      <c r="A29" s="3" t="inlineStr">
        <is>
          <t>Basic</t>
        </is>
      </c>
      <c r="B29" s="8" t="n">
        <v>-0.11</v>
      </c>
      <c r="C29" s="8" t="n">
        <v>-0.08</v>
      </c>
      <c r="D29" s="8" t="n">
        <v>-0.44</v>
      </c>
      <c r="E29" s="8" t="n">
        <v>0.03</v>
      </c>
    </row>
    <row r="30">
      <c r="A30" s="3" t="inlineStr">
        <is>
          <t>Diluted</t>
        </is>
      </c>
      <c r="B30" s="8" t="n">
        <v>-0.11</v>
      </c>
      <c r="C30" s="8" t="n">
        <v>-0.08</v>
      </c>
      <c r="D30" s="8" t="n">
        <v>-0.44</v>
      </c>
      <c r="E30" s="8" t="n">
        <v>0.03</v>
      </c>
    </row>
    <row r="31">
      <c r="A31" s="5" t="inlineStr">
        <is>
          <t>Weighted Average Shares Outstanding</t>
        </is>
      </c>
      <c r="B31" s="3" t="inlineStr">
        <is>
          <t xml:space="preserve"> </t>
        </is>
      </c>
      <c r="C31" s="3" t="inlineStr">
        <is>
          <t xml:space="preserve"> </t>
        </is>
      </c>
      <c r="D31" s="3" t="inlineStr">
        <is>
          <t xml:space="preserve"> </t>
        </is>
      </c>
      <c r="E31" s="3" t="inlineStr">
        <is>
          <t xml:space="preserve"> </t>
        </is>
      </c>
    </row>
    <row r="32">
      <c r="A32" s="3" t="inlineStr">
        <is>
          <t>Weighted Average Number of Shares Outstanding, Basic</t>
        </is>
      </c>
      <c r="B32" s="4" t="n">
        <v>10491615</v>
      </c>
      <c r="C32" s="4" t="n">
        <v>11608555</v>
      </c>
      <c r="D32" s="4" t="n">
        <v>10557721</v>
      </c>
      <c r="E32" s="4" t="n">
        <v>11608555</v>
      </c>
    </row>
    <row r="33">
      <c r="A33" s="3" t="inlineStr">
        <is>
          <t>Weighted Average Number of Shares Outstanding, Diluted</t>
        </is>
      </c>
      <c r="B33" s="4" t="n">
        <v>10491615</v>
      </c>
      <c r="C33" s="4" t="n">
        <v>11608555</v>
      </c>
      <c r="D33" s="4" t="n">
        <v>10557721</v>
      </c>
      <c r="E33" s="4" t="n">
        <v>11608555</v>
      </c>
    </row>
    <row r="34">
      <c r="A34" s="3" t="inlineStr">
        <is>
          <t>Class B Common Stock [Member]</t>
        </is>
      </c>
      <c r="B34" s="3" t="inlineStr">
        <is>
          <t xml:space="preserve"> </t>
        </is>
      </c>
      <c r="C34" s="3" t="inlineStr">
        <is>
          <t xml:space="preserve"> </t>
        </is>
      </c>
      <c r="D34" s="3" t="inlineStr">
        <is>
          <t xml:space="preserve"> </t>
        </is>
      </c>
      <c r="E34" s="3" t="inlineStr">
        <is>
          <t xml:space="preserve"> </t>
        </is>
      </c>
    </row>
    <row r="35">
      <c r="A35" s="5" t="inlineStr">
        <is>
          <t>Basic and Diluted Net (Loss) Income Per Share of:</t>
        </is>
      </c>
      <c r="B35" s="3" t="inlineStr">
        <is>
          <t xml:space="preserve"> </t>
        </is>
      </c>
      <c r="C35" s="3" t="inlineStr">
        <is>
          <t xml:space="preserve"> </t>
        </is>
      </c>
      <c r="D35" s="3" t="inlineStr">
        <is>
          <t xml:space="preserve"> </t>
        </is>
      </c>
      <c r="E35" s="3" t="inlineStr">
        <is>
          <t xml:space="preserve"> </t>
        </is>
      </c>
    </row>
    <row r="36">
      <c r="A36" s="3" t="inlineStr">
        <is>
          <t>Basic</t>
        </is>
      </c>
      <c r="B36" s="8" t="n">
        <v>-0.11</v>
      </c>
      <c r="C36" s="8" t="n">
        <v>-0.08</v>
      </c>
      <c r="D36" s="8" t="n">
        <v>-0.44</v>
      </c>
      <c r="E36" s="8" t="n">
        <v>0.03</v>
      </c>
    </row>
    <row r="37">
      <c r="A37" s="3" t="inlineStr">
        <is>
          <t>Diluted</t>
        </is>
      </c>
      <c r="B37" s="8" t="n">
        <v>-0.11</v>
      </c>
      <c r="C37" s="8" t="n">
        <v>-0.08</v>
      </c>
      <c r="D37" s="8" t="n">
        <v>-0.44</v>
      </c>
      <c r="E37" s="8" t="n">
        <v>0.03</v>
      </c>
    </row>
    <row r="38">
      <c r="A38" s="5" t="inlineStr">
        <is>
          <t>Weighted Average Shares Outstanding</t>
        </is>
      </c>
      <c r="B38" s="3" t="inlineStr">
        <is>
          <t xml:space="preserve"> </t>
        </is>
      </c>
      <c r="C38" s="3" t="inlineStr">
        <is>
          <t xml:space="preserve"> </t>
        </is>
      </c>
      <c r="D38" s="3" t="inlineStr">
        <is>
          <t xml:space="preserve"> </t>
        </is>
      </c>
      <c r="E38" s="3" t="inlineStr">
        <is>
          <t xml:space="preserve"> </t>
        </is>
      </c>
    </row>
    <row r="39">
      <c r="A39" s="3" t="inlineStr">
        <is>
          <t>Weighted Average Number of Shares Outstanding, Basic</t>
        </is>
      </c>
      <c r="B39" s="4" t="n">
        <v>31938</v>
      </c>
      <c r="C39" s="4" t="n">
        <v>31938</v>
      </c>
      <c r="D39" s="4" t="n">
        <v>31938</v>
      </c>
      <c r="E39" s="4" t="n">
        <v>31938</v>
      </c>
    </row>
    <row r="40">
      <c r="A40" s="3" t="inlineStr">
        <is>
          <t>Weighted Average Number of Shares Outstanding, Diluted</t>
        </is>
      </c>
      <c r="B40" s="4" t="n">
        <v>31938</v>
      </c>
      <c r="C40" s="4" t="n">
        <v>31938</v>
      </c>
      <c r="D40" s="4" t="n">
        <v>31938</v>
      </c>
      <c r="E40" s="4" t="n">
        <v>31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from Counterparties (Details) - Repurchase Agreements [Member] - USD ($) $ in Thousands</t>
        </is>
      </c>
      <c r="B1" s="2" t="inlineStr">
        <is>
          <t>Jun. 30, 2022</t>
        </is>
      </c>
      <c r="C1" s="2" t="inlineStr">
        <is>
          <t>Dec. 31, 2021</t>
        </is>
      </c>
    </row>
    <row r="2">
      <c r="A2" s="5" t="inlineStr">
        <is>
          <t>Financial Instruments Owned and Pledged as Collateral [Line Items]</t>
        </is>
      </c>
      <c r="B2" s="3" t="inlineStr">
        <is>
          <t xml:space="preserve"> </t>
        </is>
      </c>
      <c r="C2" s="3" t="inlineStr">
        <is>
          <t xml:space="preserve"> </t>
        </is>
      </c>
    </row>
    <row r="3">
      <c r="A3" s="3" t="inlineStr">
        <is>
          <t>Cash Pledged By Counterparties</t>
        </is>
      </c>
      <c r="B3" s="6" t="n">
        <v>148</v>
      </c>
      <c r="C3" s="6" t="n">
        <v>106</v>
      </c>
    </row>
    <row r="4">
      <c r="A4" s="3" t="inlineStr">
        <is>
          <t>Total Assets Pledged By Counterparties</t>
        </is>
      </c>
      <c r="B4" s="6" t="n">
        <v>148</v>
      </c>
      <c r="C4" s="6" t="n">
        <v>1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Jun. 30, 2022</t>
        </is>
      </c>
      <c r="C1" s="2" t="inlineStr">
        <is>
          <t>Dec. 31, 2021</t>
        </is>
      </c>
    </row>
    <row r="2">
      <c r="A2" s="5" t="inlineStr">
        <is>
          <t>Offsetting Liabilities [Line Items]</t>
        </is>
      </c>
      <c r="B2" s="3" t="inlineStr">
        <is>
          <t xml:space="preserve"> </t>
        </is>
      </c>
      <c r="C2" s="3" t="inlineStr">
        <is>
          <t xml:space="preserve"> </t>
        </is>
      </c>
    </row>
    <row r="3">
      <c r="A3" s="3" t="inlineStr">
        <is>
          <t>Gross Amount Of Recognized Liabilties</t>
        </is>
      </c>
      <c r="B3" s="6" t="n">
        <v>36926</v>
      </c>
      <c r="C3" s="6" t="n">
        <v>58878</v>
      </c>
    </row>
    <row r="4">
      <c r="A4" s="3" t="inlineStr">
        <is>
          <t>Gross Amount Of Liabilties Offset In The Balance Sheet</t>
        </is>
      </c>
      <c r="B4" s="4" t="n">
        <v>0</v>
      </c>
      <c r="C4" s="4" t="n">
        <v>0</v>
      </c>
    </row>
    <row r="5">
      <c r="A5" s="3" t="inlineStr">
        <is>
          <t>Net Amount Of Liabilities Presented In The Balance Sheet</t>
        </is>
      </c>
      <c r="B5" s="4" t="n">
        <v>36926</v>
      </c>
      <c r="C5" s="4" t="n">
        <v>58878</v>
      </c>
    </row>
    <row r="6">
      <c r="A6" s="3" t="inlineStr">
        <is>
          <t>Gross Amount Of Financial Instruments Posted Not Offset in Balance Sheet</t>
        </is>
      </c>
      <c r="B6" s="4" t="n">
        <v>-36144</v>
      </c>
      <c r="C6" s="4" t="n">
        <v>-57487</v>
      </c>
    </row>
    <row r="7">
      <c r="A7" s="3" t="inlineStr">
        <is>
          <t>Gross Amounts Of Cash Posted Not Offset In Balance Sheet</t>
        </is>
      </c>
      <c r="B7" s="4" t="n">
        <v>-782</v>
      </c>
      <c r="C7" s="4" t="n">
        <v>-1391</v>
      </c>
    </row>
    <row r="8">
      <c r="A8" s="3" t="inlineStr">
        <is>
          <t>Net Amount Of Liabilities</t>
        </is>
      </c>
      <c r="B8" s="4" t="n">
        <v>0</v>
      </c>
      <c r="C8" s="4" t="n">
        <v>0</v>
      </c>
    </row>
    <row r="9">
      <c r="A9" s="3" t="inlineStr">
        <is>
          <t>Repurchase Agreements [Member]</t>
        </is>
      </c>
      <c r="B9" s="3" t="inlineStr">
        <is>
          <t xml:space="preserve"> </t>
        </is>
      </c>
      <c r="C9" s="3" t="inlineStr">
        <is>
          <t xml:space="preserve"> </t>
        </is>
      </c>
    </row>
    <row r="10">
      <c r="A10" s="5" t="inlineStr">
        <is>
          <t>Offsetting Liabilities [Line Items]</t>
        </is>
      </c>
      <c r="B10" s="3" t="inlineStr">
        <is>
          <t xml:space="preserve"> </t>
        </is>
      </c>
      <c r="C10" s="3" t="inlineStr">
        <is>
          <t xml:space="preserve"> </t>
        </is>
      </c>
    </row>
    <row r="11">
      <c r="A11" s="3" t="inlineStr">
        <is>
          <t>Gross Amount Of Recognized Liabilties</t>
        </is>
      </c>
      <c r="B11" s="4" t="n">
        <v>36926</v>
      </c>
      <c r="C11" s="4" t="n">
        <v>58878</v>
      </c>
    </row>
    <row r="12">
      <c r="A12" s="3" t="inlineStr">
        <is>
          <t>Gross Amount Of Liabilties Offset In The Balance Sheet</t>
        </is>
      </c>
      <c r="B12" s="4" t="n">
        <v>0</v>
      </c>
      <c r="C12" s="4" t="n">
        <v>0</v>
      </c>
    </row>
    <row r="13">
      <c r="A13" s="3" t="inlineStr">
        <is>
          <t>Net Amount Of Liabilities Presented In The Balance Sheet</t>
        </is>
      </c>
      <c r="B13" s="4" t="n">
        <v>36926</v>
      </c>
      <c r="C13" s="4" t="n">
        <v>58878</v>
      </c>
    </row>
    <row r="14">
      <c r="A14" s="3" t="inlineStr">
        <is>
          <t>Gross Amount Of Financial Instruments Posted Not Offset in Balance Sheet</t>
        </is>
      </c>
      <c r="B14" s="4" t="n">
        <v>-36144</v>
      </c>
      <c r="C14" s="4" t="n">
        <v>-57487</v>
      </c>
    </row>
    <row r="15">
      <c r="A15" s="3" t="inlineStr">
        <is>
          <t>Gross Amounts Of Cash Posted Not Offset In Balance Sheet</t>
        </is>
      </c>
      <c r="B15" s="4" t="n">
        <v>-782</v>
      </c>
      <c r="C15" s="4" t="n">
        <v>-1391</v>
      </c>
    </row>
    <row r="16">
      <c r="A16" s="3" t="inlineStr">
        <is>
          <t>Net Amount Of Liabilities</t>
        </is>
      </c>
      <c r="B16" s="6" t="n">
        <v>0</v>
      </c>
      <c r="C1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Narrative (Details) - USD ($)</t>
        </is>
      </c>
      <c r="B1" s="2" t="inlineStr">
        <is>
          <t>6 Months Ended</t>
        </is>
      </c>
    </row>
    <row r="2">
      <c r="B2" s="2" t="inlineStr">
        <is>
          <t>Jun. 30, 2022</t>
        </is>
      </c>
      <c r="C2" s="2" t="inlineStr">
        <is>
          <t>Dec. 31, 2021</t>
        </is>
      </c>
    </row>
    <row r="3">
      <c r="A3" s="5" t="inlineStr">
        <is>
          <t>Debt Instrument [Line Items]</t>
        </is>
      </c>
      <c r="B3" s="3" t="inlineStr">
        <is>
          <t xml:space="preserve"> </t>
        </is>
      </c>
      <c r="C3" s="3" t="inlineStr">
        <is>
          <t xml:space="preserve"> </t>
        </is>
      </c>
    </row>
    <row r="4">
      <c r="A4" s="3" t="inlineStr">
        <is>
          <t>Outstanding Principal Balance</t>
        </is>
      </c>
      <c r="B4" s="6" t="n">
        <v>27427705</v>
      </c>
      <c r="C4" s="6" t="n">
        <v>27438976</v>
      </c>
    </row>
    <row r="5">
      <c r="A5" s="3" t="inlineStr">
        <is>
          <t>Junior Subordinated Debt [Member] | Bimini Capital Trust II Junior Subordinated Note [Member] | London Interbank Offered Rate (LIBOR) [Member]</t>
        </is>
      </c>
      <c r="B5" s="3" t="inlineStr">
        <is>
          <t xml:space="preserve"> </t>
        </is>
      </c>
      <c r="C5" s="3" t="inlineStr">
        <is>
          <t xml:space="preserve"> </t>
        </is>
      </c>
    </row>
    <row r="6">
      <c r="A6" s="5" t="inlineStr">
        <is>
          <t>Debt Instrument [Line Items]</t>
        </is>
      </c>
      <c r="B6" s="3" t="inlineStr">
        <is>
          <t xml:space="preserve"> </t>
        </is>
      </c>
      <c r="C6" s="3" t="inlineStr">
        <is>
          <t xml:space="preserve"> </t>
        </is>
      </c>
    </row>
    <row r="7">
      <c r="A7" s="3" t="inlineStr">
        <is>
          <t>Outstanding Principal Balance</t>
        </is>
      </c>
      <c r="B7" s="6" t="n">
        <v>26800000</v>
      </c>
      <c r="C7" s="6" t="n">
        <v>26800000</v>
      </c>
    </row>
    <row r="8">
      <c r="A8" s="3" t="inlineStr">
        <is>
          <t>Basis Spread on Variable Rate</t>
        </is>
      </c>
      <c r="B8" s="9" t="n">
        <v>0.035</v>
      </c>
      <c r="C8" s="3" t="inlineStr">
        <is>
          <t xml:space="preserve"> </t>
        </is>
      </c>
    </row>
    <row r="9">
      <c r="A9" s="3" t="inlineStr">
        <is>
          <t>Interest Rate at Period End</t>
        </is>
      </c>
      <c r="B9" s="9" t="n">
        <v>0.0533</v>
      </c>
      <c r="C9" s="3" t="inlineStr">
        <is>
          <t xml:space="preserve"> </t>
        </is>
      </c>
    </row>
    <row r="10">
      <c r="A10" s="3" t="inlineStr">
        <is>
          <t>Note Payable | US Treasury (UST) Interest Rate [Member]</t>
        </is>
      </c>
      <c r="B10" s="3" t="inlineStr">
        <is>
          <t xml:space="preserve"> </t>
        </is>
      </c>
      <c r="C10" s="3" t="inlineStr">
        <is>
          <t xml:space="preserve"> </t>
        </is>
      </c>
    </row>
    <row r="11">
      <c r="A11" s="5" t="inlineStr">
        <is>
          <t>Debt Instrument [Line Items]</t>
        </is>
      </c>
      <c r="B11" s="3" t="inlineStr">
        <is>
          <t xml:space="preserve"> </t>
        </is>
      </c>
      <c r="C11" s="3" t="inlineStr">
        <is>
          <t xml:space="preserve"> </t>
        </is>
      </c>
    </row>
    <row r="12">
      <c r="A12" s="3" t="inlineStr">
        <is>
          <t>Basis Spread on Variable Rate</t>
        </is>
      </c>
      <c r="B12" s="9" t="n">
        <v>0.0325</v>
      </c>
      <c r="C12" s="3" t="inlineStr">
        <is>
          <t xml:space="preserve"> </t>
        </is>
      </c>
    </row>
    <row r="13">
      <c r="A13" s="3" t="inlineStr">
        <is>
          <t>Original Loan Amount</t>
        </is>
      </c>
      <c r="B13" s="6" t="n">
        <v>680000</v>
      </c>
      <c r="C13" s="3" t="inlineStr">
        <is>
          <t xml:space="preserve"> </t>
        </is>
      </c>
    </row>
    <row r="14">
      <c r="A14" s="3" t="inlineStr">
        <is>
          <t>Installment Amount</t>
        </is>
      </c>
      <c r="B14" s="6" t="n">
        <v>5000</v>
      </c>
      <c r="C14" s="3"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Outstanding Balances (Details) - USD ($)</t>
        </is>
      </c>
      <c r="B1" s="2" t="inlineStr">
        <is>
          <t>Jun. 30, 2022</t>
        </is>
      </c>
      <c r="C1" s="2" t="inlineStr">
        <is>
          <t>Dec. 31, 2021</t>
        </is>
      </c>
    </row>
    <row r="2">
      <c r="A2" s="5" t="inlineStr">
        <is>
          <t>Debt Instrument [Line Items]</t>
        </is>
      </c>
      <c r="B2" s="3" t="inlineStr">
        <is>
          <t xml:space="preserve"> </t>
        </is>
      </c>
      <c r="C2" s="3" t="inlineStr">
        <is>
          <t xml:space="preserve"> </t>
        </is>
      </c>
    </row>
    <row r="3">
      <c r="A3" s="3" t="inlineStr">
        <is>
          <t>Long-term Debt, Gross</t>
        </is>
      </c>
      <c r="B3" s="6" t="n">
        <v>27427705</v>
      </c>
      <c r="C3" s="6" t="n">
        <v>27438976</v>
      </c>
    </row>
    <row r="4">
      <c r="A4" s="3" t="inlineStr">
        <is>
          <t>Junior Subordinated Debt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Long-term Debt, Gross</t>
        </is>
      </c>
      <c r="B6" s="4" t="n">
        <v>26804000</v>
      </c>
      <c r="C6" s="4" t="n">
        <v>26804000</v>
      </c>
    </row>
    <row r="7">
      <c r="A7" s="3" t="inlineStr">
        <is>
          <t>Note Payabl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Long-term Debt, Gross</t>
        </is>
      </c>
      <c r="B9" s="6" t="n">
        <v>624000</v>
      </c>
      <c r="C9" s="6" t="n">
        <v>63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LONG-TERM DEBT - Scheduled Principal Balances (Details) $ in Thousands</t>
        </is>
      </c>
      <c r="B1" s="2" t="inlineStr">
        <is>
          <t>6 Months Ended</t>
        </is>
      </c>
    </row>
    <row r="2">
      <c r="B2" s="2" t="inlineStr">
        <is>
          <t>Jun. 30, 2022 USD ($)</t>
        </is>
      </c>
    </row>
    <row r="3">
      <c r="A3" s="5" t="inlineStr">
        <is>
          <t>Debt Instrument [Line Items]</t>
        </is>
      </c>
      <c r="B3" s="3" t="inlineStr">
        <is>
          <t xml:space="preserve"> </t>
        </is>
      </c>
    </row>
    <row r="4">
      <c r="A4" s="3" t="inlineStr">
        <is>
          <t>Scheduled Principal Payments</t>
        </is>
      </c>
      <c r="B4" s="6" t="n">
        <v>27428</v>
      </c>
    </row>
    <row r="5">
      <c r="A5" s="3" t="inlineStr">
        <is>
          <t>Debt Instrument, Redemption, Period One [Member]</t>
        </is>
      </c>
      <c r="B5" s="3" t="inlineStr">
        <is>
          <t xml:space="preserve"> </t>
        </is>
      </c>
    </row>
    <row r="6">
      <c r="A6" s="5" t="inlineStr">
        <is>
          <t>Debt Instrument [Line Items]</t>
        </is>
      </c>
      <c r="B6" s="3" t="inlineStr">
        <is>
          <t xml:space="preserve"> </t>
        </is>
      </c>
    </row>
    <row r="7">
      <c r="A7" s="3" t="inlineStr">
        <is>
          <t>Scheduled Principal Payments</t>
        </is>
      </c>
      <c r="B7" s="4" t="n">
        <v>11</v>
      </c>
    </row>
    <row r="8">
      <c r="A8" s="3" t="inlineStr">
        <is>
          <t>Debt Instrument, Redemption, Period Two [Member]</t>
        </is>
      </c>
      <c r="B8" s="3" t="inlineStr">
        <is>
          <t xml:space="preserve"> </t>
        </is>
      </c>
    </row>
    <row r="9">
      <c r="A9" s="5" t="inlineStr">
        <is>
          <t>Debt Instrument [Line Items]</t>
        </is>
      </c>
      <c r="B9" s="3" t="inlineStr">
        <is>
          <t xml:space="preserve"> </t>
        </is>
      </c>
    </row>
    <row r="10">
      <c r="A10" s="3" t="inlineStr">
        <is>
          <t>Scheduled Principal Payments</t>
        </is>
      </c>
      <c r="B10" s="4" t="n">
        <v>24</v>
      </c>
    </row>
    <row r="11">
      <c r="A11" s="3" t="inlineStr">
        <is>
          <t>Debt Instrument, Redemption, Period Three [Member]</t>
        </is>
      </c>
      <c r="B11" s="3" t="inlineStr">
        <is>
          <t xml:space="preserve"> </t>
        </is>
      </c>
    </row>
    <row r="12">
      <c r="A12" s="5" t="inlineStr">
        <is>
          <t>Debt Instrument [Line Items]</t>
        </is>
      </c>
      <c r="B12" s="3" t="inlineStr">
        <is>
          <t xml:space="preserve"> </t>
        </is>
      </c>
    </row>
    <row r="13">
      <c r="A13" s="3" t="inlineStr">
        <is>
          <t>Scheduled Principal Payments</t>
        </is>
      </c>
      <c r="B13" s="4" t="n">
        <v>25</v>
      </c>
    </row>
    <row r="14">
      <c r="A14" s="3" t="inlineStr">
        <is>
          <t>Debt Instrument, Redemption, Period Four [Member]</t>
        </is>
      </c>
      <c r="B14" s="3" t="inlineStr">
        <is>
          <t xml:space="preserve"> </t>
        </is>
      </c>
    </row>
    <row r="15">
      <c r="A15" s="5" t="inlineStr">
        <is>
          <t>Debt Instrument [Line Items]</t>
        </is>
      </c>
      <c r="B15" s="3" t="inlineStr">
        <is>
          <t xml:space="preserve"> </t>
        </is>
      </c>
    </row>
    <row r="16">
      <c r="A16" s="3" t="inlineStr">
        <is>
          <t>Scheduled Principal Payments</t>
        </is>
      </c>
      <c r="B16" s="4" t="n">
        <v>26</v>
      </c>
    </row>
    <row r="17">
      <c r="A17" s="3" t="inlineStr">
        <is>
          <t>Debt Instrument, Redemption, Period Five [Member]</t>
        </is>
      </c>
      <c r="B17" s="3" t="inlineStr">
        <is>
          <t xml:space="preserve"> </t>
        </is>
      </c>
    </row>
    <row r="18">
      <c r="A18" s="5" t="inlineStr">
        <is>
          <t>Debt Instrument [Line Items]</t>
        </is>
      </c>
      <c r="B18" s="3" t="inlineStr">
        <is>
          <t xml:space="preserve"> </t>
        </is>
      </c>
    </row>
    <row r="19">
      <c r="A19" s="3" t="inlineStr">
        <is>
          <t>Scheduled Principal Payments</t>
        </is>
      </c>
      <c r="B19" s="4" t="n">
        <v>28</v>
      </c>
    </row>
    <row r="20">
      <c r="A20" s="3" t="inlineStr">
        <is>
          <t>Debt Instrument, Redemption, Thereafter [Member]</t>
        </is>
      </c>
      <c r="B20" s="3" t="inlineStr">
        <is>
          <t xml:space="preserve"> </t>
        </is>
      </c>
    </row>
    <row r="21">
      <c r="A21" s="5" t="inlineStr">
        <is>
          <t>Debt Instrument [Line Items]</t>
        </is>
      </c>
      <c r="B21" s="3" t="inlineStr">
        <is>
          <t xml:space="preserve"> </t>
        </is>
      </c>
    </row>
    <row r="22">
      <c r="A22" s="3" t="inlineStr">
        <is>
          <t>Scheduled Principal Payments</t>
        </is>
      </c>
      <c r="B22" s="6" t="n">
        <v>2731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APITAL STOCK - Stock Repurchase Plan (Details) - Class A Common Stock [Member] - USD ($) $ / shares in Units, $ in Millions</t>
        </is>
      </c>
      <c r="B1" s="2" t="inlineStr">
        <is>
          <t>1 Months Ended</t>
        </is>
      </c>
      <c r="C1" s="2" t="inlineStr">
        <is>
          <t>6 Months Ended</t>
        </is>
      </c>
      <c r="D1" s="2" t="inlineStr">
        <is>
          <t>10 Months Ended</t>
        </is>
      </c>
    </row>
    <row r="2">
      <c r="B2" s="2" t="inlineStr">
        <is>
          <t>Aug. 11, 2022</t>
        </is>
      </c>
      <c r="C2" s="2" t="inlineStr">
        <is>
          <t>Jun. 30, 2022</t>
        </is>
      </c>
      <c r="D2" s="2" t="inlineStr">
        <is>
          <t>Jun. 30, 2022</t>
        </is>
      </c>
      <c r="E2" s="2" t="inlineStr">
        <is>
          <t>Sep. 16, 2021</t>
        </is>
      </c>
      <c r="F2" s="2" t="inlineStr">
        <is>
          <t>Mar. 26, 2018</t>
        </is>
      </c>
    </row>
    <row r="3">
      <c r="A3" s="3" t="inlineStr">
        <is>
          <t>March 2018 Stock Repurchase Plan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Share Repurchase Program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uthorized Shares</t>
        </is>
      </c>
      <c r="B5" s="3" t="inlineStr">
        <is>
          <t xml:space="preserve"> </t>
        </is>
      </c>
      <c r="C5" s="3" t="inlineStr">
        <is>
          <t xml:space="preserve"> </t>
        </is>
      </c>
      <c r="D5" s="3" t="inlineStr">
        <is>
          <t xml:space="preserve"> </t>
        </is>
      </c>
      <c r="E5" s="3" t="inlineStr">
        <is>
          <t xml:space="preserve"> </t>
        </is>
      </c>
      <c r="F5" s="4" t="n">
        <v>500000</v>
      </c>
    </row>
    <row r="6">
      <c r="A6" s="3" t="inlineStr">
        <is>
          <t>September 2021 Stock Repurchase Pla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 Repurchase Program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Aggregate Repurchase Cost</t>
        </is>
      </c>
      <c r="B8" s="11" t="n">
        <v>0.4</v>
      </c>
      <c r="C8" s="11" t="n">
        <v>0.5</v>
      </c>
      <c r="D8" s="11" t="n">
        <v>0.6</v>
      </c>
      <c r="E8" s="3" t="inlineStr">
        <is>
          <t xml:space="preserve"> </t>
        </is>
      </c>
      <c r="F8" s="3" t="inlineStr">
        <is>
          <t xml:space="preserve"> </t>
        </is>
      </c>
    </row>
    <row r="9">
      <c r="A9" s="3" t="inlineStr">
        <is>
          <t>Shares Acquired</t>
        </is>
      </c>
      <c r="B9" s="4" t="n">
        <v>219022</v>
      </c>
      <c r="C9" s="4" t="n">
        <v>229415</v>
      </c>
      <c r="D9" s="4" t="n">
        <v>321702</v>
      </c>
      <c r="E9" s="3" t="inlineStr">
        <is>
          <t xml:space="preserve"> </t>
        </is>
      </c>
      <c r="F9" s="3" t="inlineStr">
        <is>
          <t xml:space="preserve"> </t>
        </is>
      </c>
    </row>
    <row r="10">
      <c r="A10" s="3" t="inlineStr">
        <is>
          <t>Average Cost Per Share</t>
        </is>
      </c>
      <c r="B10" s="8" t="n">
        <v>1.61</v>
      </c>
      <c r="C10" s="8" t="n">
        <v>1.96</v>
      </c>
      <c r="D10" s="6" t="n">
        <v>2</v>
      </c>
      <c r="E10" s="3" t="inlineStr">
        <is>
          <t xml:space="preserve"> </t>
        </is>
      </c>
      <c r="F10" s="3" t="inlineStr">
        <is>
          <t xml:space="preserve"> </t>
        </is>
      </c>
    </row>
    <row r="11">
      <c r="A11" s="3" t="inlineStr">
        <is>
          <t>Stock Repurchase Program, Authorized Amount</t>
        </is>
      </c>
      <c r="B11" s="3" t="inlineStr">
        <is>
          <t xml:space="preserve"> </t>
        </is>
      </c>
      <c r="C11" s="3" t="inlineStr">
        <is>
          <t xml:space="preserve"> </t>
        </is>
      </c>
      <c r="D11" s="3" t="inlineStr">
        <is>
          <t xml:space="preserve"> </t>
        </is>
      </c>
      <c r="E11" s="11" t="n">
        <v>2.5</v>
      </c>
      <c r="F11" s="3"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Threatened Litigation [Member] - Breach Of Representations and Warranties [Member] $ in Millions</t>
        </is>
      </c>
      <c r="B1" s="2" t="inlineStr">
        <is>
          <t>6 Months Ended</t>
        </is>
      </c>
    </row>
    <row r="2">
      <c r="B2" s="2" t="inlineStr">
        <is>
          <t>Jun. 30, 2022 USD ($)</t>
        </is>
      </c>
    </row>
    <row r="3">
      <c r="A3" s="3" t="inlineStr">
        <is>
          <t>Citigroup Demand For Payment [Member]</t>
        </is>
      </c>
      <c r="B3" s="3" t="inlineStr">
        <is>
          <t xml:space="preserve"> </t>
        </is>
      </c>
    </row>
    <row r="4">
      <c r="A4" s="5" t="inlineStr">
        <is>
          <t>Loss Contingencies [Line Items]</t>
        </is>
      </c>
      <c r="B4" s="3" t="inlineStr">
        <is>
          <t xml:space="preserve"> </t>
        </is>
      </c>
    </row>
    <row r="5">
      <c r="A5" s="3" t="inlineStr">
        <is>
          <t>Demand For Payment Date</t>
        </is>
      </c>
      <c r="B5" s="3" t="inlineStr">
        <is>
          <t>April 22, 2020</t>
        </is>
      </c>
    </row>
    <row r="6">
      <c r="A6" s="3" t="inlineStr">
        <is>
          <t>Loss Contingency, Damages Sought, Value</t>
        </is>
      </c>
      <c r="B6" s="11" t="n">
        <v>33.1</v>
      </c>
    </row>
    <row r="7">
      <c r="A7" s="3" t="inlineStr">
        <is>
          <t>Citigroup Additional Indemnity Claim [Member]</t>
        </is>
      </c>
      <c r="B7" s="3" t="inlineStr">
        <is>
          <t xml:space="preserve"> </t>
        </is>
      </c>
    </row>
    <row r="8">
      <c r="A8" s="5" t="inlineStr">
        <is>
          <t>Loss Contingencies [Line Items]</t>
        </is>
      </c>
      <c r="B8" s="3" t="inlineStr">
        <is>
          <t xml:space="preserve"> </t>
        </is>
      </c>
    </row>
    <row r="9">
      <c r="A9" s="3" t="inlineStr">
        <is>
          <t>Loss Contingency, Damages Sought, Value</t>
        </is>
      </c>
      <c r="B9" s="11"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provision (benefit)</t>
        </is>
      </c>
      <c r="B4" s="6" t="n">
        <v>-92982</v>
      </c>
      <c r="C4" s="6" t="n">
        <v>-295465</v>
      </c>
      <c r="D4" s="6" t="n">
        <v>-1315458</v>
      </c>
      <c r="E4" s="6" t="n">
        <v>168638</v>
      </c>
    </row>
    <row r="5">
      <c r="A5" s="3" t="inlineStr">
        <is>
          <t>Income Loss From Continuing Operations Before Income Taxes Extraordinary Items Noncontrolling Interest</t>
        </is>
      </c>
      <c r="B5" s="6" t="n">
        <v>-1279556</v>
      </c>
      <c r="C5" s="6" t="n">
        <v>-1215251</v>
      </c>
      <c r="D5" s="6" t="n">
        <v>-5981616</v>
      </c>
      <c r="E5" s="6" t="n">
        <v>5392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A Common Stock [Member]</t>
        </is>
      </c>
      <c r="B3" s="3" t="inlineStr">
        <is>
          <t xml:space="preserve"> </t>
        </is>
      </c>
      <c r="C3" s="3" t="inlineStr">
        <is>
          <t xml:space="preserve"> </t>
        </is>
      </c>
      <c r="D3" s="3" t="inlineStr">
        <is>
          <t xml:space="preserve"> </t>
        </is>
      </c>
      <c r="E3" s="3" t="inlineStr">
        <is>
          <t xml:space="preserve"> </t>
        </is>
      </c>
    </row>
    <row r="4">
      <c r="A4" s="5" t="inlineStr">
        <is>
          <t>Net Income (Loss) Available to Common Stockholders, Diluted [Abstract]</t>
        </is>
      </c>
      <c r="B4" s="3" t="inlineStr">
        <is>
          <t xml:space="preserve"> </t>
        </is>
      </c>
      <c r="C4" s="3" t="inlineStr">
        <is>
          <t xml:space="preserve"> </t>
        </is>
      </c>
      <c r="D4" s="3" t="inlineStr">
        <is>
          <t xml:space="preserve"> </t>
        </is>
      </c>
      <c r="E4" s="3" t="inlineStr">
        <is>
          <t xml:space="preserve"> </t>
        </is>
      </c>
    </row>
    <row r="5">
      <c r="A5" s="3" t="inlineStr">
        <is>
          <t>Net Income (Loss) Available to Common Stockholders, Basic</t>
        </is>
      </c>
      <c r="B5" s="6" t="n">
        <v>-1183</v>
      </c>
      <c r="C5" s="6" t="n">
        <v>-917</v>
      </c>
      <c r="D5" s="6" t="n">
        <v>-4652</v>
      </c>
      <c r="E5" s="6" t="n">
        <v>370</v>
      </c>
    </row>
    <row r="6">
      <c r="A6" s="3" t="inlineStr">
        <is>
          <t>Net Income (Loss) Available to Common Stockholders, Diluted</t>
        </is>
      </c>
      <c r="B6" s="6" t="n">
        <v>-1183</v>
      </c>
      <c r="C6" s="6" t="n">
        <v>-917</v>
      </c>
      <c r="D6" s="6" t="n">
        <v>-4652</v>
      </c>
      <c r="E6" s="6" t="n">
        <v>370</v>
      </c>
    </row>
    <row r="7">
      <c r="A7" s="5" t="inlineStr">
        <is>
          <t>Weighted Average Number of Shares Outstanding, Diluted [Abstract]</t>
        </is>
      </c>
      <c r="B7" s="3" t="inlineStr">
        <is>
          <t xml:space="preserve"> </t>
        </is>
      </c>
      <c r="C7" s="3" t="inlineStr">
        <is>
          <t xml:space="preserve"> </t>
        </is>
      </c>
      <c r="D7" s="3" t="inlineStr">
        <is>
          <t xml:space="preserve"> </t>
        </is>
      </c>
      <c r="E7" s="3" t="inlineStr">
        <is>
          <t xml:space="preserve"> </t>
        </is>
      </c>
    </row>
    <row r="8">
      <c r="A8" s="3" t="inlineStr">
        <is>
          <t>Common Shares Outstanding</t>
        </is>
      </c>
      <c r="B8" s="4" t="n">
        <v>10473000</v>
      </c>
      <c r="C8" s="4" t="n">
        <v>11609000</v>
      </c>
      <c r="D8" s="4" t="n">
        <v>10473000</v>
      </c>
      <c r="E8" s="4" t="n">
        <v>11609000</v>
      </c>
    </row>
    <row r="9">
      <c r="A9" s="3" t="inlineStr">
        <is>
          <t>Effect of Weighting</t>
        </is>
      </c>
      <c r="B9" s="4" t="n">
        <v>19000</v>
      </c>
      <c r="C9" s="4" t="n">
        <v>0</v>
      </c>
      <c r="D9" s="4" t="n">
        <v>85000</v>
      </c>
      <c r="E9" s="4" t="n">
        <v>0</v>
      </c>
    </row>
    <row r="10">
      <c r="A10" s="3" t="inlineStr">
        <is>
          <t>Weighted Average Number Of Basic Shares Outstanding</t>
        </is>
      </c>
      <c r="B10" s="4" t="n">
        <v>10491615</v>
      </c>
      <c r="C10" s="4" t="n">
        <v>11608555</v>
      </c>
      <c r="D10" s="4" t="n">
        <v>10557721</v>
      </c>
      <c r="E10" s="4" t="n">
        <v>11608555</v>
      </c>
    </row>
    <row r="11">
      <c r="A11" s="3" t="inlineStr">
        <is>
          <t>Weighted Average Number of Shares Outstanding, Diluted</t>
        </is>
      </c>
      <c r="B11" s="4" t="n">
        <v>10491615</v>
      </c>
      <c r="C11" s="4" t="n">
        <v>11608555</v>
      </c>
      <c r="D11" s="4" t="n">
        <v>10557721</v>
      </c>
      <c r="E11" s="4" t="n">
        <v>11608555</v>
      </c>
    </row>
    <row r="12">
      <c r="A12" s="3" t="inlineStr">
        <is>
          <t>Income (Loss) Per Share - Basic</t>
        </is>
      </c>
      <c r="B12" s="8" t="n">
        <v>-0.11</v>
      </c>
      <c r="C12" s="8" t="n">
        <v>-0.08</v>
      </c>
      <c r="D12" s="8" t="n">
        <v>-0.44</v>
      </c>
      <c r="E12" s="8" t="n">
        <v>0.03</v>
      </c>
    </row>
    <row r="13">
      <c r="A13" s="3" t="inlineStr">
        <is>
          <t>Income (Loss) Pe Share - Diluted</t>
        </is>
      </c>
      <c r="B13" s="8" t="n">
        <v>-0.11</v>
      </c>
      <c r="C13" s="8" t="n">
        <v>-0.08</v>
      </c>
      <c r="D13" s="8" t="n">
        <v>-0.44</v>
      </c>
      <c r="E13" s="8" t="n">
        <v>0.03</v>
      </c>
    </row>
    <row r="14">
      <c r="A14" s="3" t="inlineStr">
        <is>
          <t>Class B Common Stock [Member]</t>
        </is>
      </c>
      <c r="B14" s="3" t="inlineStr">
        <is>
          <t xml:space="preserve"> </t>
        </is>
      </c>
      <c r="C14" s="3" t="inlineStr">
        <is>
          <t xml:space="preserve"> </t>
        </is>
      </c>
      <c r="D14" s="3" t="inlineStr">
        <is>
          <t xml:space="preserve"> </t>
        </is>
      </c>
      <c r="E14" s="3" t="inlineStr">
        <is>
          <t xml:space="preserve"> </t>
        </is>
      </c>
    </row>
    <row r="15">
      <c r="A15" s="5" t="inlineStr">
        <is>
          <t>Net Income (Loss) Available to Common Stockholders, Diluted [Abstract]</t>
        </is>
      </c>
      <c r="B15" s="3" t="inlineStr">
        <is>
          <t xml:space="preserve"> </t>
        </is>
      </c>
      <c r="C15" s="3" t="inlineStr">
        <is>
          <t xml:space="preserve"> </t>
        </is>
      </c>
      <c r="D15" s="3" t="inlineStr">
        <is>
          <t xml:space="preserve"> </t>
        </is>
      </c>
      <c r="E15" s="3" t="inlineStr">
        <is>
          <t xml:space="preserve"> </t>
        </is>
      </c>
    </row>
    <row r="16">
      <c r="A16" s="3" t="inlineStr">
        <is>
          <t>Net Income (Loss) Available to Common Stockholders, Basic</t>
        </is>
      </c>
      <c r="B16" s="6" t="n">
        <v>-4</v>
      </c>
      <c r="C16" s="6" t="n">
        <v>-3</v>
      </c>
      <c r="D16" s="6" t="n">
        <v>-14</v>
      </c>
      <c r="E16" s="6" t="n">
        <v>1</v>
      </c>
    </row>
    <row r="17">
      <c r="A17" s="3" t="inlineStr">
        <is>
          <t>Net Income (Loss) Available to Common Stockholders, Diluted</t>
        </is>
      </c>
      <c r="B17" s="6" t="n">
        <v>-4</v>
      </c>
      <c r="C17" s="6" t="n">
        <v>-3</v>
      </c>
      <c r="D17" s="6" t="n">
        <v>-14</v>
      </c>
      <c r="E17" s="6" t="n">
        <v>1</v>
      </c>
    </row>
    <row r="18">
      <c r="A18" s="5" t="inlineStr">
        <is>
          <t>Weighted Average Number of Shares Outstanding, Diluted [Abstract]</t>
        </is>
      </c>
      <c r="B18" s="3" t="inlineStr">
        <is>
          <t xml:space="preserve"> </t>
        </is>
      </c>
      <c r="C18" s="3" t="inlineStr">
        <is>
          <t xml:space="preserve"> </t>
        </is>
      </c>
      <c r="D18" s="3" t="inlineStr">
        <is>
          <t xml:space="preserve"> </t>
        </is>
      </c>
      <c r="E18" s="3" t="inlineStr">
        <is>
          <t xml:space="preserve"> </t>
        </is>
      </c>
    </row>
    <row r="19">
      <c r="A19" s="3" t="inlineStr">
        <is>
          <t>Common Shares Outstanding</t>
        </is>
      </c>
      <c r="B19" s="4" t="n">
        <v>32000</v>
      </c>
      <c r="C19" s="4" t="n">
        <v>32000</v>
      </c>
      <c r="D19" s="4" t="n">
        <v>32000</v>
      </c>
      <c r="E19" s="4" t="n">
        <v>32000</v>
      </c>
    </row>
    <row r="20">
      <c r="A20" s="3" t="inlineStr">
        <is>
          <t>Weighted Average Number Of Basic Shares Outstanding</t>
        </is>
      </c>
      <c r="B20" s="4" t="n">
        <v>31938</v>
      </c>
      <c r="C20" s="4" t="n">
        <v>31938</v>
      </c>
      <c r="D20" s="4" t="n">
        <v>31938</v>
      </c>
      <c r="E20" s="4" t="n">
        <v>31938</v>
      </c>
    </row>
    <row r="21">
      <c r="A21" s="3" t="inlineStr">
        <is>
          <t>Weighted Average Number of Shares Outstanding, Diluted</t>
        </is>
      </c>
      <c r="B21" s="4" t="n">
        <v>31938</v>
      </c>
      <c r="C21" s="4" t="n">
        <v>31938</v>
      </c>
      <c r="D21" s="4" t="n">
        <v>31938</v>
      </c>
      <c r="E21" s="4" t="n">
        <v>31938</v>
      </c>
    </row>
    <row r="22">
      <c r="A22" s="3" t="inlineStr">
        <is>
          <t>Income (Loss) Per Share - Basic</t>
        </is>
      </c>
      <c r="B22" s="8" t="n">
        <v>-0.11</v>
      </c>
      <c r="C22" s="8" t="n">
        <v>-0.08</v>
      </c>
      <c r="D22" s="8" t="n">
        <v>-0.44</v>
      </c>
      <c r="E22" s="8" t="n">
        <v>0.03</v>
      </c>
    </row>
    <row r="23">
      <c r="A23" s="3" t="inlineStr">
        <is>
          <t>Income (Loss) Pe Share - Diluted</t>
        </is>
      </c>
      <c r="B23" s="8" t="n">
        <v>-0.11</v>
      </c>
      <c r="C23" s="8" t="n">
        <v>-0.08</v>
      </c>
      <c r="D23" s="8" t="n">
        <v>-0.44</v>
      </c>
      <c r="E23" s="8" t="n">
        <v>0.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Recurring Basis (Details) - USD ($)</t>
        </is>
      </c>
      <c r="B1" s="2" t="inlineStr">
        <is>
          <t>Jun.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Mortgage-backed securities</t>
        </is>
      </c>
      <c r="B3" s="6" t="n">
        <v>38535050</v>
      </c>
      <c r="C3" s="6" t="n">
        <v>60803144</v>
      </c>
    </row>
    <row r="4">
      <c r="A4" s="3" t="inlineStr">
        <is>
          <t>Orchid Island Capital, Inc. common stock, at fair value</t>
        </is>
      </c>
      <c r="B4" s="4" t="n">
        <v>7396767</v>
      </c>
      <c r="C4" s="4" t="n">
        <v>11679107</v>
      </c>
    </row>
    <row r="5">
      <c r="A5" s="3" t="inlineStr">
        <is>
          <t>Fair Value, Inputs, Level 1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Mortgage-backed securities</t>
        </is>
      </c>
      <c r="B7" s="4" t="n">
        <v>0</v>
      </c>
      <c r="C7" s="4" t="n">
        <v>0</v>
      </c>
    </row>
    <row r="8">
      <c r="A8" s="3" t="inlineStr">
        <is>
          <t>Orchid Island Capital, Inc. common stock, at fair value</t>
        </is>
      </c>
      <c r="B8" s="4" t="n">
        <v>7397000</v>
      </c>
      <c r="C8" s="4" t="n">
        <v>11679000</v>
      </c>
    </row>
    <row r="9">
      <c r="A9" s="3" t="inlineStr">
        <is>
          <t>Fair Value, Inputs, Level 2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Mortgage-backed securities</t>
        </is>
      </c>
      <c r="B11" s="4" t="n">
        <v>38535000</v>
      </c>
      <c r="C11" s="4" t="n">
        <v>60803000</v>
      </c>
    </row>
    <row r="12">
      <c r="A12" s="3" t="inlineStr">
        <is>
          <t>Orchid Island Capital, Inc. common stock, at fair value</t>
        </is>
      </c>
      <c r="B12" s="4" t="n">
        <v>0</v>
      </c>
      <c r="C12" s="4" t="n">
        <v>0</v>
      </c>
    </row>
    <row r="13">
      <c r="A13" s="3" t="inlineStr">
        <is>
          <t>Fair Value, Inputs, Level 3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Mortgage-backed securities</t>
        </is>
      </c>
      <c r="B15" s="4" t="n">
        <v>0</v>
      </c>
      <c r="C15" s="4" t="n">
        <v>0</v>
      </c>
    </row>
    <row r="16">
      <c r="A16" s="3" t="inlineStr">
        <is>
          <t>Orchid Island Capital, Inc. common stock, at fair value</t>
        </is>
      </c>
      <c r="B16" s="6" t="n">
        <v>0</v>
      </c>
      <c r="C1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36" customWidth="1" min="5" max="5"/>
    <col width="27" customWidth="1" min="6" max="6"/>
  </cols>
  <sheetData>
    <row r="1">
      <c r="A1" s="1" t="inlineStr">
        <is>
          <t>CONSOLIDATED STATEMENT OF STOCKHOLDERS' EQUITY - USD ($)</t>
        </is>
      </c>
      <c r="B1" s="2" t="inlineStr">
        <is>
          <t>Total</t>
        </is>
      </c>
      <c r="C1" s="2" t="inlineStr">
        <is>
          <t>Common Stock [Member]</t>
        </is>
      </c>
      <c r="D1" s="2" t="inlineStr">
        <is>
          <t>Common Stock [Member]</t>
        </is>
      </c>
      <c r="E1" s="2" t="inlineStr">
        <is>
          <t>Additional Paid In Capital [Member]</t>
        </is>
      </c>
      <c r="F1" s="2" t="inlineStr">
        <is>
          <t>Retained Earnings [Member]</t>
        </is>
      </c>
    </row>
    <row r="2">
      <c r="A2" s="3" t="inlineStr">
        <is>
          <t>Beginning Balances at Dec. 31, 2020</t>
        </is>
      </c>
      <c r="B2" s="6" t="n">
        <v>34487849</v>
      </c>
      <c r="C2" s="3" t="inlineStr">
        <is>
          <t xml:space="preserve"> </t>
        </is>
      </c>
      <c r="D2" s="6" t="n">
        <v>11673</v>
      </c>
      <c r="E2" s="6" t="n">
        <v>332642758</v>
      </c>
      <c r="F2" s="6" t="n">
        <v>-298166582</v>
      </c>
    </row>
    <row r="3">
      <c r="A3" s="5" t="inlineStr">
        <is>
          <t>Increase (Decrease) in Stockholders' Equity</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t>
        </is>
      </c>
      <c r="B4" s="4" t="n">
        <v>1290430</v>
      </c>
      <c r="C4" s="3" t="inlineStr">
        <is>
          <t xml:space="preserve"> </t>
        </is>
      </c>
      <c r="D4" s="4" t="n">
        <v>0</v>
      </c>
      <c r="E4" s="4" t="n">
        <v>0</v>
      </c>
      <c r="F4" s="4" t="n">
        <v>1290430</v>
      </c>
    </row>
    <row r="5">
      <c r="A5" s="3" t="inlineStr">
        <is>
          <t>Ending Balances at Mar. 31, 2021</t>
        </is>
      </c>
      <c r="B5" s="4" t="n">
        <v>35778279</v>
      </c>
      <c r="C5" s="3" t="inlineStr">
        <is>
          <t xml:space="preserve"> </t>
        </is>
      </c>
      <c r="D5" s="4" t="n">
        <v>11673</v>
      </c>
      <c r="E5" s="4" t="n">
        <v>332642758</v>
      </c>
      <c r="F5" s="4" t="n">
        <v>-296876152</v>
      </c>
    </row>
    <row r="6">
      <c r="A6" s="3" t="inlineStr">
        <is>
          <t>Common Stock Shares Outstanding, Beginning Balance at Dec. 31, 2020</t>
        </is>
      </c>
      <c r="B6" s="3" t="inlineStr">
        <is>
          <t xml:space="preserve"> </t>
        </is>
      </c>
      <c r="C6" s="4" t="n">
        <v>11672431</v>
      </c>
      <c r="D6" s="3" t="inlineStr">
        <is>
          <t xml:space="preserve"> </t>
        </is>
      </c>
      <c r="E6" s="3" t="inlineStr">
        <is>
          <t xml:space="preserve"> </t>
        </is>
      </c>
      <c r="F6" s="3" t="inlineStr">
        <is>
          <t xml:space="preserve"> </t>
        </is>
      </c>
    </row>
    <row r="7">
      <c r="A7" s="3" t="inlineStr">
        <is>
          <t>Common Stock Shares Outstanding, Ending Balance at Mar. 31, 2021</t>
        </is>
      </c>
      <c r="B7" s="3" t="inlineStr">
        <is>
          <t xml:space="preserve"> </t>
        </is>
      </c>
      <c r="C7" s="4" t="n">
        <v>11672431</v>
      </c>
      <c r="D7" s="3" t="inlineStr">
        <is>
          <t xml:space="preserve"> </t>
        </is>
      </c>
      <c r="E7" s="3" t="inlineStr">
        <is>
          <t xml:space="preserve"> </t>
        </is>
      </c>
      <c r="F7" s="3" t="inlineStr">
        <is>
          <t xml:space="preserve"> </t>
        </is>
      </c>
    </row>
    <row r="8">
      <c r="A8" s="3" t="inlineStr">
        <is>
          <t>Beginning Balances at Dec. 31, 2020</t>
        </is>
      </c>
      <c r="B8" s="4" t="n">
        <v>34487849</v>
      </c>
      <c r="C8" s="3" t="inlineStr">
        <is>
          <t xml:space="preserve"> </t>
        </is>
      </c>
      <c r="D8" s="4" t="n">
        <v>11673</v>
      </c>
      <c r="E8" s="4" t="n">
        <v>332642758</v>
      </c>
      <c r="F8" s="4" t="n">
        <v>-298166582</v>
      </c>
    </row>
    <row r="9">
      <c r="A9" s="5" t="inlineStr">
        <is>
          <t>Increase (Decrease) in Stockholders' Equity</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et income</t>
        </is>
      </c>
      <c r="B10" s="4" t="n">
        <v>370644</v>
      </c>
      <c r="C10" s="3" t="inlineStr">
        <is>
          <t xml:space="preserve"> </t>
        </is>
      </c>
      <c r="D10" s="3" t="inlineStr">
        <is>
          <t xml:space="preserve"> </t>
        </is>
      </c>
      <c r="E10" s="3" t="inlineStr">
        <is>
          <t xml:space="preserve"> </t>
        </is>
      </c>
      <c r="F10" s="3" t="inlineStr">
        <is>
          <t xml:space="preserve"> </t>
        </is>
      </c>
    </row>
    <row r="11">
      <c r="A11" s="3" t="inlineStr">
        <is>
          <t>Ending Balances at Jun. 30, 2021</t>
        </is>
      </c>
      <c r="B11" s="4" t="n">
        <v>34858493</v>
      </c>
      <c r="C11" s="3" t="inlineStr">
        <is>
          <t xml:space="preserve"> </t>
        </is>
      </c>
      <c r="D11" s="4" t="n">
        <v>11673</v>
      </c>
      <c r="E11" s="4" t="n">
        <v>332642758</v>
      </c>
      <c r="F11" s="4" t="n">
        <v>-297795938</v>
      </c>
    </row>
    <row r="12">
      <c r="A12" s="3" t="inlineStr">
        <is>
          <t>Common Stock Shares Outstanding, Beginning Balance at Dec. 31, 2020</t>
        </is>
      </c>
      <c r="B12" s="3" t="inlineStr">
        <is>
          <t xml:space="preserve"> </t>
        </is>
      </c>
      <c r="C12" s="4" t="n">
        <v>11672431</v>
      </c>
      <c r="D12" s="3" t="inlineStr">
        <is>
          <t xml:space="preserve"> </t>
        </is>
      </c>
      <c r="E12" s="3" t="inlineStr">
        <is>
          <t xml:space="preserve"> </t>
        </is>
      </c>
      <c r="F12" s="3" t="inlineStr">
        <is>
          <t xml:space="preserve"> </t>
        </is>
      </c>
    </row>
    <row r="13">
      <c r="A13" s="3" t="inlineStr">
        <is>
          <t>Common Stock Shares Outstanding, Ending Balance at Jun. 30, 2021</t>
        </is>
      </c>
      <c r="B13" s="3" t="inlineStr">
        <is>
          <t xml:space="preserve"> </t>
        </is>
      </c>
      <c r="C13" s="4" t="n">
        <v>11672431</v>
      </c>
      <c r="D13" s="3" t="inlineStr">
        <is>
          <t xml:space="preserve"> </t>
        </is>
      </c>
      <c r="E13" s="3" t="inlineStr">
        <is>
          <t xml:space="preserve"> </t>
        </is>
      </c>
      <c r="F13" s="3" t="inlineStr">
        <is>
          <t xml:space="preserve"> </t>
        </is>
      </c>
    </row>
    <row r="14">
      <c r="A14" s="3" t="inlineStr">
        <is>
          <t>Beginning Balances at Mar. 31, 2021</t>
        </is>
      </c>
      <c r="B14" s="4" t="n">
        <v>35778279</v>
      </c>
      <c r="C14" s="3" t="inlineStr">
        <is>
          <t xml:space="preserve"> </t>
        </is>
      </c>
      <c r="D14" s="4" t="n">
        <v>11673</v>
      </c>
      <c r="E14" s="4" t="n">
        <v>332642758</v>
      </c>
      <c r="F14" s="4" t="n">
        <v>-296876152</v>
      </c>
    </row>
    <row r="15">
      <c r="A15" s="5" t="inlineStr">
        <is>
          <t>Increase (Decrease) in Stockholders' Equity</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et income</t>
        </is>
      </c>
      <c r="B16" s="4" t="n">
        <v>-919786</v>
      </c>
      <c r="C16" s="3" t="inlineStr">
        <is>
          <t xml:space="preserve"> </t>
        </is>
      </c>
      <c r="D16" s="4" t="n">
        <v>0</v>
      </c>
      <c r="E16" s="4" t="n">
        <v>0</v>
      </c>
      <c r="F16" s="4" t="n">
        <v>-919786</v>
      </c>
    </row>
    <row r="17">
      <c r="A17" s="3" t="inlineStr">
        <is>
          <t>Ending Balances at Jun. 30, 2021</t>
        </is>
      </c>
      <c r="B17" s="4" t="n">
        <v>34858493</v>
      </c>
      <c r="C17" s="3" t="inlineStr">
        <is>
          <t xml:space="preserve"> </t>
        </is>
      </c>
      <c r="D17" s="4" t="n">
        <v>11673</v>
      </c>
      <c r="E17" s="4" t="n">
        <v>332642758</v>
      </c>
      <c r="F17" s="4" t="n">
        <v>-297795938</v>
      </c>
    </row>
    <row r="18">
      <c r="A18" s="3" t="inlineStr">
        <is>
          <t>Common Stock Shares Outstanding, Beginning Balance at Mar. 31, 2021</t>
        </is>
      </c>
      <c r="B18" s="3" t="inlineStr">
        <is>
          <t xml:space="preserve"> </t>
        </is>
      </c>
      <c r="C18" s="4" t="n">
        <v>11672431</v>
      </c>
      <c r="D18" s="3" t="inlineStr">
        <is>
          <t xml:space="preserve"> </t>
        </is>
      </c>
      <c r="E18" s="3" t="inlineStr">
        <is>
          <t xml:space="preserve"> </t>
        </is>
      </c>
      <c r="F18" s="3" t="inlineStr">
        <is>
          <t xml:space="preserve"> </t>
        </is>
      </c>
    </row>
    <row r="19">
      <c r="A19" s="3" t="inlineStr">
        <is>
          <t>Common Stock Shares Outstanding, Ending Balance at Jun. 30, 2021</t>
        </is>
      </c>
      <c r="B19" s="3" t="inlineStr">
        <is>
          <t xml:space="preserve"> </t>
        </is>
      </c>
      <c r="C19" s="4" t="n">
        <v>11672431</v>
      </c>
      <c r="D19" s="3" t="inlineStr">
        <is>
          <t xml:space="preserve"> </t>
        </is>
      </c>
      <c r="E19" s="3" t="inlineStr">
        <is>
          <t xml:space="preserve"> </t>
        </is>
      </c>
      <c r="F19" s="3" t="inlineStr">
        <is>
          <t xml:space="preserve"> </t>
        </is>
      </c>
    </row>
    <row r="20">
      <c r="A20" s="3" t="inlineStr">
        <is>
          <t>Beginning Balances at Dec. 31, 2021</t>
        </is>
      </c>
      <c r="B20" s="4" t="n">
        <v>32999850</v>
      </c>
      <c r="C20" s="3" t="inlineStr">
        <is>
          <t xml:space="preserve"> </t>
        </is>
      </c>
      <c r="D20" s="4" t="n">
        <v>10766</v>
      </c>
      <c r="E20" s="4" t="n">
        <v>330880252</v>
      </c>
      <c r="F20" s="4" t="n">
        <v>-297891168</v>
      </c>
    </row>
    <row r="21">
      <c r="A21" s="5" t="inlineStr">
        <is>
          <t>Increase (Decrease) in Stockholders' Equity</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Net income</t>
        </is>
      </c>
      <c r="B22" s="4" t="n">
        <v>-3479584</v>
      </c>
      <c r="C22" s="3" t="inlineStr">
        <is>
          <t xml:space="preserve"> </t>
        </is>
      </c>
      <c r="D22" s="4" t="n">
        <v>0</v>
      </c>
      <c r="E22" s="4" t="n">
        <v>0</v>
      </c>
      <c r="F22" s="4" t="n">
        <v>-3479584</v>
      </c>
    </row>
    <row r="23">
      <c r="A23" s="3" t="inlineStr">
        <is>
          <t>Stock Repurchased And Retired During Period Value</t>
        </is>
      </c>
      <c r="B23" s="4" t="n">
        <v>377298</v>
      </c>
      <c r="C23" s="3" t="inlineStr">
        <is>
          <t xml:space="preserve"> </t>
        </is>
      </c>
      <c r="D23" s="4" t="n">
        <v>188</v>
      </c>
      <c r="E23" s="4" t="n">
        <v>377110</v>
      </c>
      <c r="F23" s="4" t="n">
        <v>0</v>
      </c>
    </row>
    <row r="24">
      <c r="A24" s="3" t="inlineStr">
        <is>
          <t>Ending Balances at Mar. 31, 2022</t>
        </is>
      </c>
      <c r="B24" s="4" t="n">
        <v>29142968</v>
      </c>
      <c r="C24" s="3" t="inlineStr">
        <is>
          <t xml:space="preserve"> </t>
        </is>
      </c>
      <c r="D24" s="4" t="n">
        <v>10578</v>
      </c>
      <c r="E24" s="4" t="n">
        <v>330503142</v>
      </c>
      <c r="F24" s="4" t="n">
        <v>-301370752</v>
      </c>
    </row>
    <row r="25">
      <c r="A25" s="3" t="inlineStr">
        <is>
          <t>Common Stock Shares Outstanding, Beginning Balance at Dec. 31, 2021</t>
        </is>
      </c>
      <c r="B25" s="3" t="inlineStr">
        <is>
          <t xml:space="preserve"> </t>
        </is>
      </c>
      <c r="C25" s="4" t="n">
        <v>10766070</v>
      </c>
      <c r="D25" s="3" t="inlineStr">
        <is>
          <t xml:space="preserve"> </t>
        </is>
      </c>
      <c r="E25" s="3" t="inlineStr">
        <is>
          <t xml:space="preserve"> </t>
        </is>
      </c>
      <c r="F25" s="3" t="inlineStr">
        <is>
          <t xml:space="preserve"> </t>
        </is>
      </c>
    </row>
    <row r="26">
      <c r="A26" s="5" t="inlineStr">
        <is>
          <t>Increase (Decrease) in Stockholders' Equity</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Stock Repurchased and Retired During Period, Shares</t>
        </is>
      </c>
      <c r="B27" s="3" t="inlineStr">
        <is>
          <t xml:space="preserve"> </t>
        </is>
      </c>
      <c r="C27" s="4" t="n">
        <v>188280</v>
      </c>
      <c r="D27" s="3" t="inlineStr">
        <is>
          <t xml:space="preserve"> </t>
        </is>
      </c>
      <c r="E27" s="3" t="inlineStr">
        <is>
          <t xml:space="preserve"> </t>
        </is>
      </c>
      <c r="F27" s="3" t="inlineStr">
        <is>
          <t xml:space="preserve"> </t>
        </is>
      </c>
    </row>
    <row r="28">
      <c r="A28" s="3" t="inlineStr">
        <is>
          <t>Common Stock Shares Outstanding, Ending Balance at Mar. 31, 2022</t>
        </is>
      </c>
      <c r="B28" s="3" t="inlineStr">
        <is>
          <t xml:space="preserve"> </t>
        </is>
      </c>
      <c r="C28" s="4" t="n">
        <v>10577790</v>
      </c>
      <c r="D28" s="3" t="inlineStr">
        <is>
          <t xml:space="preserve"> </t>
        </is>
      </c>
      <c r="E28" s="3" t="inlineStr">
        <is>
          <t xml:space="preserve"> </t>
        </is>
      </c>
      <c r="F28" s="3" t="inlineStr">
        <is>
          <t xml:space="preserve"> </t>
        </is>
      </c>
    </row>
    <row r="29">
      <c r="A29" s="3" t="inlineStr">
        <is>
          <t>Beginning Balances at Dec. 31, 2021</t>
        </is>
      </c>
      <c r="B29" s="4" t="n">
        <v>32999850</v>
      </c>
      <c r="C29" s="3" t="inlineStr">
        <is>
          <t xml:space="preserve"> </t>
        </is>
      </c>
      <c r="D29" s="4" t="n">
        <v>10766</v>
      </c>
      <c r="E29" s="4" t="n">
        <v>330880252</v>
      </c>
      <c r="F29" s="4" t="n">
        <v>-297891168</v>
      </c>
    </row>
    <row r="30">
      <c r="A30" s="5" t="inlineStr">
        <is>
          <t>Increase (Decrease) in Stockholders' Equity</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et income</t>
        </is>
      </c>
      <c r="B31" s="4" t="n">
        <v>-4666158</v>
      </c>
      <c r="C31" s="3" t="inlineStr">
        <is>
          <t xml:space="preserve"> </t>
        </is>
      </c>
      <c r="D31" s="3" t="inlineStr">
        <is>
          <t xml:space="preserve"> </t>
        </is>
      </c>
      <c r="E31" s="3" t="inlineStr">
        <is>
          <t xml:space="preserve"> </t>
        </is>
      </c>
      <c r="F31" s="3" t="inlineStr">
        <is>
          <t xml:space="preserve"> </t>
        </is>
      </c>
    </row>
    <row r="32">
      <c r="A32" s="3" t="inlineStr">
        <is>
          <t>Ending Balances at Jun. 30, 2022</t>
        </is>
      </c>
      <c r="B32" s="4" t="n">
        <v>27883395</v>
      </c>
      <c r="C32" s="3" t="inlineStr">
        <is>
          <t xml:space="preserve"> </t>
        </is>
      </c>
      <c r="D32" s="4" t="n">
        <v>10537</v>
      </c>
      <c r="E32" s="4" t="n">
        <v>330430184</v>
      </c>
      <c r="F32" s="4" t="n">
        <v>-302557326</v>
      </c>
    </row>
    <row r="33">
      <c r="A33" s="3" t="inlineStr">
        <is>
          <t>Common Stock Shares Outstanding, Beginning Balance at Dec. 31, 2021</t>
        </is>
      </c>
      <c r="B33" s="3" t="inlineStr">
        <is>
          <t xml:space="preserve"> </t>
        </is>
      </c>
      <c r="C33" s="4" t="n">
        <v>10766070</v>
      </c>
      <c r="D33" s="3" t="inlineStr">
        <is>
          <t xml:space="preserve"> </t>
        </is>
      </c>
      <c r="E33" s="3" t="inlineStr">
        <is>
          <t xml:space="preserve"> </t>
        </is>
      </c>
      <c r="F33" s="3" t="inlineStr">
        <is>
          <t xml:space="preserve"> </t>
        </is>
      </c>
    </row>
    <row r="34">
      <c r="A34" s="3" t="inlineStr">
        <is>
          <t>Common Stock Shares Outstanding, Ending Balance at Jun. 30, 2022</t>
        </is>
      </c>
      <c r="B34" s="3" t="inlineStr">
        <is>
          <t xml:space="preserve"> </t>
        </is>
      </c>
      <c r="C34" s="4" t="n">
        <v>10536655</v>
      </c>
      <c r="D34" s="3" t="inlineStr">
        <is>
          <t xml:space="preserve"> </t>
        </is>
      </c>
      <c r="E34" s="3" t="inlineStr">
        <is>
          <t xml:space="preserve"> </t>
        </is>
      </c>
      <c r="F34" s="3" t="inlineStr">
        <is>
          <t xml:space="preserve"> </t>
        </is>
      </c>
    </row>
    <row r="35">
      <c r="A35" s="3" t="inlineStr">
        <is>
          <t>Beginning Balances at Mar. 31, 2022</t>
        </is>
      </c>
      <c r="B35" s="4" t="n">
        <v>29142968</v>
      </c>
      <c r="C35" s="3" t="inlineStr">
        <is>
          <t xml:space="preserve"> </t>
        </is>
      </c>
      <c r="D35" s="4" t="n">
        <v>10578</v>
      </c>
      <c r="E35" s="4" t="n">
        <v>330503142</v>
      </c>
      <c r="F35" s="4" t="n">
        <v>-301370752</v>
      </c>
    </row>
    <row r="36">
      <c r="A36" s="5" t="inlineStr">
        <is>
          <t>Increase (Decrease) in Stockholders' Equity</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Net income</t>
        </is>
      </c>
      <c r="B37" s="4" t="n">
        <v>-1186574</v>
      </c>
      <c r="C37" s="3" t="inlineStr">
        <is>
          <t xml:space="preserve"> </t>
        </is>
      </c>
      <c r="D37" s="4" t="n">
        <v>0</v>
      </c>
      <c r="E37" s="4" t="n">
        <v>0</v>
      </c>
      <c r="F37" s="4" t="n">
        <v>-1186574</v>
      </c>
    </row>
    <row r="38">
      <c r="A38" s="3" t="inlineStr">
        <is>
          <t>Stock Repurchased And Retired During Period Value</t>
        </is>
      </c>
      <c r="B38" s="4" t="n">
        <v>72999</v>
      </c>
      <c r="C38" s="3" t="inlineStr">
        <is>
          <t xml:space="preserve"> </t>
        </is>
      </c>
      <c r="D38" s="4" t="n">
        <v>41</v>
      </c>
      <c r="E38" s="4" t="n">
        <v>72958</v>
      </c>
      <c r="F38" s="4" t="n">
        <v>0</v>
      </c>
    </row>
    <row r="39">
      <c r="A39" s="3" t="inlineStr">
        <is>
          <t>Ending Balances at Jun. 30, 2022</t>
        </is>
      </c>
      <c r="B39" s="6" t="n">
        <v>27883395</v>
      </c>
      <c r="C39" s="3" t="inlineStr">
        <is>
          <t xml:space="preserve"> </t>
        </is>
      </c>
      <c r="D39" s="6" t="n">
        <v>10537</v>
      </c>
      <c r="E39" s="6" t="n">
        <v>330430184</v>
      </c>
      <c r="F39" s="6" t="n">
        <v>-302557326</v>
      </c>
    </row>
    <row r="40">
      <c r="A40" s="3" t="inlineStr">
        <is>
          <t>Common Stock Shares Outstanding, Beginning Balance at Mar. 31, 2022</t>
        </is>
      </c>
      <c r="B40" s="3" t="inlineStr">
        <is>
          <t xml:space="preserve"> </t>
        </is>
      </c>
      <c r="C40" s="4" t="n">
        <v>10577790</v>
      </c>
      <c r="D40" s="3" t="inlineStr">
        <is>
          <t xml:space="preserve"> </t>
        </is>
      </c>
      <c r="E40" s="3" t="inlineStr">
        <is>
          <t xml:space="preserve"> </t>
        </is>
      </c>
      <c r="F40" s="3" t="inlineStr">
        <is>
          <t xml:space="preserve"> </t>
        </is>
      </c>
    </row>
    <row r="41">
      <c r="A41" s="5" t="inlineStr">
        <is>
          <t>Increase (Decrease) in Stockholders' Equity</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Stock Repurchased and Retired During Period, Shares</t>
        </is>
      </c>
      <c r="B42" s="3" t="inlineStr">
        <is>
          <t xml:space="preserve"> </t>
        </is>
      </c>
      <c r="C42" s="4" t="n">
        <v>41135</v>
      </c>
      <c r="D42" s="3" t="inlineStr">
        <is>
          <t xml:space="preserve"> </t>
        </is>
      </c>
      <c r="E42" s="3" t="inlineStr">
        <is>
          <t xml:space="preserve"> </t>
        </is>
      </c>
      <c r="F42" s="3" t="inlineStr">
        <is>
          <t xml:space="preserve"> </t>
        </is>
      </c>
    </row>
    <row r="43">
      <c r="A43" s="3" t="inlineStr">
        <is>
          <t>Common Stock Shares Outstanding, Ending Balance at Jun. 30, 2022</t>
        </is>
      </c>
      <c r="B43" s="3" t="inlineStr">
        <is>
          <t xml:space="preserve"> </t>
        </is>
      </c>
      <c r="C43" s="4" t="n">
        <v>10536655</v>
      </c>
      <c r="D43" s="3" t="inlineStr">
        <is>
          <t xml:space="preserve"> </t>
        </is>
      </c>
      <c r="E43" s="3" t="inlineStr">
        <is>
          <t xml:space="preserve"> </t>
        </is>
      </c>
      <c r="F43"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Reconciliation of Segment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Segment Reporting, Revenue Reconciling Item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dvisory services, external customers</t>
        </is>
      </c>
      <c r="B4" s="6" t="n">
        <v>3332379</v>
      </c>
      <c r="C4" s="6" t="n">
        <v>2185812</v>
      </c>
      <c r="D4" s="6" t="n">
        <v>6407741</v>
      </c>
      <c r="E4" s="6" t="n">
        <v>4211221</v>
      </c>
      <c r="F4" s="3" t="inlineStr">
        <is>
          <t xml:space="preserve"> </t>
        </is>
      </c>
    </row>
    <row r="5">
      <c r="A5" s="3" t="inlineStr">
        <is>
          <t>Advisory Services Other Segments</t>
        </is>
      </c>
      <c r="B5" s="4" t="n">
        <v>0</v>
      </c>
      <c r="C5" s="4" t="n">
        <v>0</v>
      </c>
      <c r="D5" s="4" t="n">
        <v>0</v>
      </c>
      <c r="E5" s="4" t="n">
        <v>0</v>
      </c>
      <c r="F5" s="3" t="inlineStr">
        <is>
          <t xml:space="preserve"> </t>
        </is>
      </c>
    </row>
    <row r="6">
      <c r="A6" s="3" t="inlineStr">
        <is>
          <t>Interest and dividend income</t>
        </is>
      </c>
      <c r="B6" s="4" t="n">
        <v>742000</v>
      </c>
      <c r="C6" s="4" t="n">
        <v>1084000</v>
      </c>
      <c r="D6" s="4" t="n">
        <v>1636000</v>
      </c>
      <c r="E6" s="4" t="n">
        <v>2201000</v>
      </c>
      <c r="F6" s="3" t="inlineStr">
        <is>
          <t xml:space="preserve"> </t>
        </is>
      </c>
    </row>
    <row r="7">
      <c r="A7" s="3" t="inlineStr">
        <is>
          <t>Interest expense</t>
        </is>
      </c>
      <c r="B7" s="4" t="n">
        <v>377000</v>
      </c>
      <c r="C7" s="4" t="n">
        <v>281000</v>
      </c>
      <c r="D7" s="4" t="n">
        <v>664000</v>
      </c>
      <c r="E7" s="4" t="n">
        <v>570000</v>
      </c>
      <c r="F7" s="3" t="inlineStr">
        <is>
          <t xml:space="preserve"> </t>
        </is>
      </c>
    </row>
    <row r="8">
      <c r="A8" s="3" t="inlineStr">
        <is>
          <t>Net Segment Revenue</t>
        </is>
      </c>
      <c r="B8" s="4" t="n">
        <v>3697000</v>
      </c>
      <c r="C8" s="4" t="n">
        <v>2989000</v>
      </c>
      <c r="D8" s="4" t="n">
        <v>7380000</v>
      </c>
      <c r="E8" s="4" t="n">
        <v>5842000</v>
      </c>
      <c r="F8" s="3" t="inlineStr">
        <is>
          <t xml:space="preserve"> </t>
        </is>
      </c>
    </row>
    <row r="9">
      <c r="A9" s="3" t="inlineStr">
        <is>
          <t>Other Income</t>
        </is>
      </c>
      <c r="B9" s="4" t="n">
        <v>-2865000</v>
      </c>
      <c r="C9" s="4" t="n">
        <v>-2480000</v>
      </c>
      <c r="D9" s="4" t="n">
        <v>-9224000</v>
      </c>
      <c r="E9" s="4" t="n">
        <v>-1822000</v>
      </c>
      <c r="F9" s="3" t="inlineStr">
        <is>
          <t xml:space="preserve"> </t>
        </is>
      </c>
    </row>
    <row r="10">
      <c r="A10" s="3" t="inlineStr">
        <is>
          <t>Operating Expenses</t>
        </is>
      </c>
      <c r="B10" s="4" t="n">
        <v>-2112000</v>
      </c>
      <c r="C10" s="4" t="n">
        <v>-1724000</v>
      </c>
      <c r="D10" s="4" t="n">
        <v>4138000</v>
      </c>
      <c r="E10" s="4" t="n">
        <v>3481000</v>
      </c>
      <c r="F10" s="3" t="inlineStr">
        <is>
          <t xml:space="preserve"> </t>
        </is>
      </c>
    </row>
    <row r="11">
      <c r="A11" s="3" t="inlineStr">
        <is>
          <t>Intercompany Expenses</t>
        </is>
      </c>
      <c r="B11" s="4" t="n">
        <v>0</v>
      </c>
      <c r="C11" s="4" t="n">
        <v>0</v>
      </c>
      <c r="D11" s="4" t="n">
        <v>0</v>
      </c>
      <c r="E11" s="4" t="n">
        <v>0</v>
      </c>
      <c r="F11" s="3" t="inlineStr">
        <is>
          <t xml:space="preserve"> </t>
        </is>
      </c>
    </row>
    <row r="12">
      <c r="A12" s="3" t="inlineStr">
        <is>
          <t>Pre-tax book income</t>
        </is>
      </c>
      <c r="B12" s="4" t="n">
        <v>-1279556</v>
      </c>
      <c r="C12" s="4" t="n">
        <v>-1215251</v>
      </c>
      <c r="D12" s="4" t="n">
        <v>-5981616</v>
      </c>
      <c r="E12" s="4" t="n">
        <v>539282</v>
      </c>
      <c r="F12" s="3" t="inlineStr">
        <is>
          <t xml:space="preserve"> </t>
        </is>
      </c>
    </row>
    <row r="13">
      <c r="A13" s="3" t="inlineStr">
        <is>
          <t>Assets</t>
        </is>
      </c>
      <c r="B13" s="4" t="n">
        <v>93343495</v>
      </c>
      <c r="C13" s="3" t="inlineStr">
        <is>
          <t xml:space="preserve"> </t>
        </is>
      </c>
      <c r="D13" s="4" t="n">
        <v>93343495</v>
      </c>
      <c r="E13" s="3" t="inlineStr">
        <is>
          <t xml:space="preserve"> </t>
        </is>
      </c>
      <c r="F13" s="6" t="n">
        <v>122084641</v>
      </c>
    </row>
    <row r="14">
      <c r="A14" s="3" t="inlineStr">
        <is>
          <t>Operating Segments [Member] | Asset Management Seg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Revenue Reconciling Item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dvisory services, external customers</t>
        </is>
      </c>
      <c r="B16" s="4" t="n">
        <v>3332000</v>
      </c>
      <c r="C16" s="4" t="n">
        <v>2186000</v>
      </c>
      <c r="D16" s="4" t="n">
        <v>6408000</v>
      </c>
      <c r="E16" s="4" t="n">
        <v>4211000</v>
      </c>
      <c r="F16" s="3" t="inlineStr">
        <is>
          <t xml:space="preserve"> </t>
        </is>
      </c>
    </row>
    <row r="17">
      <c r="A17" s="3" t="inlineStr">
        <is>
          <t>Advisory Services Other Segments</t>
        </is>
      </c>
      <c r="B17" s="4" t="n">
        <v>27000</v>
      </c>
      <c r="C17" s="4" t="n">
        <v>37000</v>
      </c>
      <c r="D17" s="4" t="n">
        <v>56000</v>
      </c>
      <c r="E17" s="4" t="n">
        <v>72000</v>
      </c>
      <c r="F17" s="3" t="inlineStr">
        <is>
          <t xml:space="preserve"> </t>
        </is>
      </c>
    </row>
    <row r="18">
      <c r="A18" s="3" t="inlineStr">
        <is>
          <t>Interest and dividend income</t>
        </is>
      </c>
      <c r="B18" s="4" t="n">
        <v>0</v>
      </c>
      <c r="C18" s="4" t="n">
        <v>0</v>
      </c>
      <c r="D18" s="4" t="n">
        <v>0</v>
      </c>
      <c r="E18" s="4" t="n">
        <v>0</v>
      </c>
      <c r="F18" s="3" t="inlineStr">
        <is>
          <t xml:space="preserve"> </t>
        </is>
      </c>
    </row>
    <row r="19">
      <c r="A19" s="3" t="inlineStr">
        <is>
          <t>Interest expense</t>
        </is>
      </c>
      <c r="B19" s="4" t="n">
        <v>0</v>
      </c>
      <c r="C19" s="4" t="n">
        <v>0</v>
      </c>
      <c r="D19" s="4" t="n">
        <v>0</v>
      </c>
      <c r="E19" s="4" t="n">
        <v>0</v>
      </c>
      <c r="F19" s="3" t="inlineStr">
        <is>
          <t xml:space="preserve"> </t>
        </is>
      </c>
    </row>
    <row r="20">
      <c r="A20" s="3" t="inlineStr">
        <is>
          <t>Net Segment Revenue</t>
        </is>
      </c>
      <c r="B20" s="4" t="n">
        <v>3359000</v>
      </c>
      <c r="C20" s="4" t="n">
        <v>2223000</v>
      </c>
      <c r="D20" s="4" t="n">
        <v>6464000</v>
      </c>
      <c r="E20" s="4" t="n">
        <v>4283000</v>
      </c>
      <c r="F20" s="3" t="inlineStr">
        <is>
          <t xml:space="preserve"> </t>
        </is>
      </c>
    </row>
    <row r="21">
      <c r="A21" s="3" t="inlineStr">
        <is>
          <t>Other Income</t>
        </is>
      </c>
      <c r="B21" s="4" t="n">
        <v>0</v>
      </c>
      <c r="C21" s="4" t="n">
        <v>0</v>
      </c>
      <c r="D21" s="4" t="n">
        <v>0</v>
      </c>
      <c r="E21" s="4" t="n">
        <v>0</v>
      </c>
      <c r="F21" s="3" t="inlineStr">
        <is>
          <t xml:space="preserve"> </t>
        </is>
      </c>
    </row>
    <row r="22">
      <c r="A22" s="3" t="inlineStr">
        <is>
          <t>Operating Expenses</t>
        </is>
      </c>
      <c r="B22" s="4" t="n">
        <v>-1695000</v>
      </c>
      <c r="C22" s="4" t="n">
        <v>-1125000</v>
      </c>
      <c r="D22" s="4" t="n">
        <v>3237000</v>
      </c>
      <c r="E22" s="4" t="n">
        <v>2230000</v>
      </c>
      <c r="F22" s="3" t="inlineStr">
        <is>
          <t xml:space="preserve"> </t>
        </is>
      </c>
    </row>
    <row r="23">
      <c r="A23" s="3" t="inlineStr">
        <is>
          <t>Intercompany Expenses</t>
        </is>
      </c>
      <c r="B23" s="4" t="n">
        <v>0</v>
      </c>
      <c r="C23" s="4" t="n">
        <v>0</v>
      </c>
      <c r="D23" s="4" t="n">
        <v>0</v>
      </c>
      <c r="E23" s="4" t="n">
        <v>0</v>
      </c>
      <c r="F23" s="3" t="inlineStr">
        <is>
          <t xml:space="preserve"> </t>
        </is>
      </c>
    </row>
    <row r="24">
      <c r="A24" s="3" t="inlineStr">
        <is>
          <t>Pre-tax book income</t>
        </is>
      </c>
      <c r="B24" s="4" t="n">
        <v>1664000</v>
      </c>
      <c r="C24" s="4" t="n">
        <v>1098000</v>
      </c>
      <c r="D24" s="4" t="n">
        <v>3227000</v>
      </c>
      <c r="E24" s="4" t="n">
        <v>2053000</v>
      </c>
      <c r="F24" s="3" t="inlineStr">
        <is>
          <t xml:space="preserve"> </t>
        </is>
      </c>
    </row>
    <row r="25">
      <c r="A25" s="3" t="inlineStr">
        <is>
          <t>Assets</t>
        </is>
      </c>
      <c r="B25" s="4" t="n">
        <v>2082000</v>
      </c>
      <c r="C25" s="3" t="inlineStr">
        <is>
          <t xml:space="preserve"> </t>
        </is>
      </c>
      <c r="D25" s="4" t="n">
        <v>2082000</v>
      </c>
      <c r="E25" s="3" t="inlineStr">
        <is>
          <t xml:space="preserve"> </t>
        </is>
      </c>
      <c r="F25" s="4" t="n">
        <v>1901000</v>
      </c>
    </row>
    <row r="26">
      <c r="A26" s="3" t="inlineStr">
        <is>
          <t>Operating Segments [Member] | Investment Portfolio Seg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Revenue Reconciling Item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Advisory services, external customers</t>
        </is>
      </c>
      <c r="B28" s="4" t="n">
        <v>0</v>
      </c>
      <c r="C28" s="4" t="n">
        <v>0</v>
      </c>
      <c r="D28" s="4" t="n">
        <v>0</v>
      </c>
      <c r="E28" s="4" t="n">
        <v>0</v>
      </c>
      <c r="F28" s="3" t="inlineStr">
        <is>
          <t xml:space="preserve"> </t>
        </is>
      </c>
    </row>
    <row r="29">
      <c r="A29" s="3" t="inlineStr">
        <is>
          <t>Advisory Services Other Segments</t>
        </is>
      </c>
      <c r="B29" s="4" t="n">
        <v>0</v>
      </c>
      <c r="C29" s="4" t="n">
        <v>0</v>
      </c>
      <c r="D29" s="4" t="n">
        <v>0</v>
      </c>
      <c r="E29" s="4" t="n">
        <v>0</v>
      </c>
      <c r="F29" s="3" t="inlineStr">
        <is>
          <t xml:space="preserve"> </t>
        </is>
      </c>
    </row>
    <row r="30">
      <c r="A30" s="3" t="inlineStr">
        <is>
          <t>Interest and dividend income</t>
        </is>
      </c>
      <c r="B30" s="4" t="n">
        <v>742000</v>
      </c>
      <c r="C30" s="4" t="n">
        <v>1084000</v>
      </c>
      <c r="D30" s="4" t="n">
        <v>1636000</v>
      </c>
      <c r="E30" s="4" t="n">
        <v>2201000</v>
      </c>
      <c r="F30" s="3" t="inlineStr">
        <is>
          <t xml:space="preserve"> </t>
        </is>
      </c>
    </row>
    <row r="31">
      <c r="A31" s="3" t="inlineStr">
        <is>
          <t>Interest expense</t>
        </is>
      </c>
      <c r="B31" s="4" t="n">
        <v>73000</v>
      </c>
      <c r="C31" s="4" t="n">
        <v>31000</v>
      </c>
      <c r="D31" s="4" t="n">
        <v>104000</v>
      </c>
      <c r="E31" s="4" t="n">
        <v>71000</v>
      </c>
      <c r="F31" s="3" t="inlineStr">
        <is>
          <t xml:space="preserve"> </t>
        </is>
      </c>
    </row>
    <row r="32">
      <c r="A32" s="3" t="inlineStr">
        <is>
          <t>Net Segment Revenue</t>
        </is>
      </c>
      <c r="B32" s="4" t="n">
        <v>669000</v>
      </c>
      <c r="C32" s="4" t="n">
        <v>1053000</v>
      </c>
      <c r="D32" s="4" t="n">
        <v>1532000</v>
      </c>
      <c r="E32" s="4" t="n">
        <v>2130000</v>
      </c>
      <c r="F32" s="3" t="inlineStr">
        <is>
          <t xml:space="preserve"> </t>
        </is>
      </c>
    </row>
    <row r="33">
      <c r="A33" s="3" t="inlineStr">
        <is>
          <t>Other Income</t>
        </is>
      </c>
      <c r="B33" s="4" t="n">
        <v>-2865000</v>
      </c>
      <c r="C33" s="4" t="n">
        <v>-2634000</v>
      </c>
      <c r="D33" s="4" t="n">
        <v>-9224000</v>
      </c>
      <c r="E33" s="4" t="n">
        <v>-1976000</v>
      </c>
      <c r="F33" s="3" t="inlineStr">
        <is>
          <t xml:space="preserve"> </t>
        </is>
      </c>
    </row>
    <row r="34">
      <c r="A34" s="3" t="inlineStr">
        <is>
          <t>Operating Expenses</t>
        </is>
      </c>
      <c r="B34" s="4" t="n">
        <v>-417000</v>
      </c>
      <c r="C34" s="4" t="n">
        <v>-599000</v>
      </c>
      <c r="D34" s="4" t="n">
        <v>901000</v>
      </c>
      <c r="E34" s="4" t="n">
        <v>1251000</v>
      </c>
      <c r="F34" s="3" t="inlineStr">
        <is>
          <t xml:space="preserve"> </t>
        </is>
      </c>
    </row>
    <row r="35">
      <c r="A35" s="3" t="inlineStr">
        <is>
          <t>Intercompany Expenses</t>
        </is>
      </c>
      <c r="B35" s="4" t="n">
        <v>-27000</v>
      </c>
      <c r="C35" s="4" t="n">
        <v>-37000</v>
      </c>
      <c r="D35" s="4" t="n">
        <v>56000</v>
      </c>
      <c r="E35" s="4" t="n">
        <v>72000</v>
      </c>
      <c r="F35" s="3" t="inlineStr">
        <is>
          <t xml:space="preserve"> </t>
        </is>
      </c>
    </row>
    <row r="36">
      <c r="A36" s="3" t="inlineStr">
        <is>
          <t>Pre-tax book income</t>
        </is>
      </c>
      <c r="B36" s="4" t="n">
        <v>-2640000</v>
      </c>
      <c r="C36" s="4" t="n">
        <v>-2217000</v>
      </c>
      <c r="D36" s="4" t="n">
        <v>-8649000</v>
      </c>
      <c r="E36" s="4" t="n">
        <v>-1169000</v>
      </c>
      <c r="F36" s="3" t="inlineStr">
        <is>
          <t xml:space="preserve"> </t>
        </is>
      </c>
    </row>
    <row r="37">
      <c r="A37" s="3" t="inlineStr">
        <is>
          <t>Assets</t>
        </is>
      </c>
      <c r="B37" s="4" t="n">
        <v>82326000</v>
      </c>
      <c r="C37" s="3" t="inlineStr">
        <is>
          <t xml:space="preserve"> </t>
        </is>
      </c>
      <c r="D37" s="4" t="n">
        <v>82326000</v>
      </c>
      <c r="E37" s="3" t="inlineStr">
        <is>
          <t xml:space="preserve"> </t>
        </is>
      </c>
      <c r="F37" s="4" t="n">
        <v>111022000</v>
      </c>
    </row>
    <row r="38">
      <c r="A38" s="3" t="inlineStr">
        <is>
          <t>Corporate, Non-Segme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egment Reporting, Revenue Reconciling Item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dvisory services, external customers</t>
        </is>
      </c>
      <c r="B40" s="4" t="n">
        <v>0</v>
      </c>
      <c r="C40" s="4" t="n">
        <v>0</v>
      </c>
      <c r="D40" s="4" t="n">
        <v>0</v>
      </c>
      <c r="E40" s="4" t="n">
        <v>0</v>
      </c>
      <c r="F40" s="3" t="inlineStr">
        <is>
          <t xml:space="preserve"> </t>
        </is>
      </c>
    </row>
    <row r="41">
      <c r="A41" s="3" t="inlineStr">
        <is>
          <t>Advisory Services Other Segments</t>
        </is>
      </c>
      <c r="B41" s="4" t="n">
        <v>0</v>
      </c>
      <c r="C41" s="4" t="n">
        <v>0</v>
      </c>
      <c r="D41" s="4" t="n">
        <v>0</v>
      </c>
      <c r="E41" s="4" t="n">
        <v>0</v>
      </c>
      <c r="F41" s="3" t="inlineStr">
        <is>
          <t xml:space="preserve"> </t>
        </is>
      </c>
    </row>
    <row r="42">
      <c r="A42" s="3" t="inlineStr">
        <is>
          <t>Interest and dividend income</t>
        </is>
      </c>
      <c r="B42" s="4" t="n">
        <v>0</v>
      </c>
      <c r="C42" s="4" t="n">
        <v>0</v>
      </c>
      <c r="D42" s="4" t="n">
        <v>0</v>
      </c>
      <c r="E42" s="4" t="n">
        <v>0</v>
      </c>
      <c r="F42" s="3" t="inlineStr">
        <is>
          <t xml:space="preserve"> </t>
        </is>
      </c>
    </row>
    <row r="43">
      <c r="A43" s="3" t="inlineStr">
        <is>
          <t>Interest expense</t>
        </is>
      </c>
      <c r="B43" s="4" t="n">
        <v>304000</v>
      </c>
      <c r="C43" s="4" t="n">
        <v>250000</v>
      </c>
      <c r="D43" s="4" t="n">
        <v>560000</v>
      </c>
      <c r="E43" s="4" t="n">
        <v>499000</v>
      </c>
      <c r="F43" s="3" t="inlineStr">
        <is>
          <t xml:space="preserve"> </t>
        </is>
      </c>
    </row>
    <row r="44">
      <c r="A44" s="3" t="inlineStr">
        <is>
          <t>Net Segment Revenue</t>
        </is>
      </c>
      <c r="B44" s="4" t="n">
        <v>-304000</v>
      </c>
      <c r="C44" s="4" t="n">
        <v>-250000</v>
      </c>
      <c r="D44" s="4" t="n">
        <v>-560000</v>
      </c>
      <c r="E44" s="4" t="n">
        <v>-499000</v>
      </c>
      <c r="F44" s="3" t="inlineStr">
        <is>
          <t xml:space="preserve"> </t>
        </is>
      </c>
    </row>
    <row r="45">
      <c r="A45" s="3" t="inlineStr">
        <is>
          <t>Other Income</t>
        </is>
      </c>
      <c r="B45" s="4" t="n">
        <v>0</v>
      </c>
      <c r="C45" s="4" t="n">
        <v>154000</v>
      </c>
      <c r="D45" s="4" t="n">
        <v>0</v>
      </c>
      <c r="E45" s="4" t="n">
        <v>154000</v>
      </c>
      <c r="F45" s="3" t="inlineStr">
        <is>
          <t xml:space="preserve"> </t>
        </is>
      </c>
    </row>
    <row r="46">
      <c r="A46" s="3" t="inlineStr">
        <is>
          <t>Operating Expenses</t>
        </is>
      </c>
      <c r="B46" s="4" t="n">
        <v>0</v>
      </c>
      <c r="C46" s="4" t="n">
        <v>0</v>
      </c>
      <c r="D46" s="4" t="n">
        <v>0</v>
      </c>
      <c r="E46" s="4" t="n">
        <v>0</v>
      </c>
      <c r="F46" s="3" t="inlineStr">
        <is>
          <t xml:space="preserve"> </t>
        </is>
      </c>
    </row>
    <row r="47">
      <c r="A47" s="3" t="inlineStr">
        <is>
          <t>Intercompany Expenses</t>
        </is>
      </c>
      <c r="B47" s="4" t="n">
        <v>0</v>
      </c>
      <c r="C47" s="4" t="n">
        <v>0</v>
      </c>
      <c r="D47" s="4" t="n">
        <v>0</v>
      </c>
      <c r="E47" s="4" t="n">
        <v>0</v>
      </c>
      <c r="F47" s="3" t="inlineStr">
        <is>
          <t xml:space="preserve"> </t>
        </is>
      </c>
    </row>
    <row r="48">
      <c r="A48" s="3" t="inlineStr">
        <is>
          <t>Pre-tax book income</t>
        </is>
      </c>
      <c r="B48" s="4" t="n">
        <v>-304000</v>
      </c>
      <c r="C48" s="4" t="n">
        <v>-96000</v>
      </c>
      <c r="D48" s="4" t="n">
        <v>-560000</v>
      </c>
      <c r="E48" s="4" t="n">
        <v>-345000</v>
      </c>
      <c r="F48" s="3" t="inlineStr">
        <is>
          <t xml:space="preserve"> </t>
        </is>
      </c>
    </row>
    <row r="49">
      <c r="A49" s="3" t="inlineStr">
        <is>
          <t>Assets</t>
        </is>
      </c>
      <c r="B49" s="4" t="n">
        <v>8935000</v>
      </c>
      <c r="C49" s="3" t="inlineStr">
        <is>
          <t xml:space="preserve"> </t>
        </is>
      </c>
      <c r="D49" s="4" t="n">
        <v>8935000</v>
      </c>
      <c r="E49" s="3" t="inlineStr">
        <is>
          <t xml:space="preserve"> </t>
        </is>
      </c>
      <c r="F49" s="6" t="n">
        <v>9162000</v>
      </c>
    </row>
    <row r="50">
      <c r="A50" s="3" t="inlineStr">
        <is>
          <t>Intersegment Eliminations [Member]</t>
        </is>
      </c>
      <c r="B50" s="3" t="inlineStr">
        <is>
          <t xml:space="preserve"> </t>
        </is>
      </c>
      <c r="C50" s="3" t="inlineStr">
        <is>
          <t xml:space="preserve"> </t>
        </is>
      </c>
      <c r="D50" s="3" t="inlineStr">
        <is>
          <t xml:space="preserve"> </t>
        </is>
      </c>
      <c r="E50" s="3" t="inlineStr">
        <is>
          <t xml:space="preserve"> </t>
        </is>
      </c>
      <c r="F50" s="3" t="inlineStr">
        <is>
          <t xml:space="preserve"> </t>
        </is>
      </c>
    </row>
    <row r="51">
      <c r="A51" s="5" t="inlineStr">
        <is>
          <t>Segment Reporting, Revenue Reconciling Item [Line Items]</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Advisory services, external customers</t>
        </is>
      </c>
      <c r="B52" s="4" t="n">
        <v>0</v>
      </c>
      <c r="C52" s="4" t="n">
        <v>0</v>
      </c>
      <c r="D52" s="4" t="n">
        <v>0</v>
      </c>
      <c r="E52" s="4" t="n">
        <v>0</v>
      </c>
      <c r="F52" s="3" t="inlineStr">
        <is>
          <t xml:space="preserve"> </t>
        </is>
      </c>
    </row>
    <row r="53">
      <c r="A53" s="3" t="inlineStr">
        <is>
          <t>Advisory Services Other Segments</t>
        </is>
      </c>
      <c r="B53" s="4" t="n">
        <v>-27000</v>
      </c>
      <c r="C53" s="4" t="n">
        <v>-37000</v>
      </c>
      <c r="D53" s="4" t="n">
        <v>-56000</v>
      </c>
      <c r="E53" s="4" t="n">
        <v>-72000</v>
      </c>
      <c r="F53" s="3" t="inlineStr">
        <is>
          <t xml:space="preserve"> </t>
        </is>
      </c>
    </row>
    <row r="54">
      <c r="A54" s="3" t="inlineStr">
        <is>
          <t>Interest and dividend income</t>
        </is>
      </c>
      <c r="B54" s="4" t="n">
        <v>0</v>
      </c>
      <c r="C54" s="4" t="n">
        <v>0</v>
      </c>
      <c r="D54" s="4" t="n">
        <v>0</v>
      </c>
      <c r="E54" s="4" t="n">
        <v>0</v>
      </c>
      <c r="F54" s="3" t="inlineStr">
        <is>
          <t xml:space="preserve"> </t>
        </is>
      </c>
    </row>
    <row r="55">
      <c r="A55" s="3" t="inlineStr">
        <is>
          <t>Interest expense</t>
        </is>
      </c>
      <c r="B55" s="4" t="n">
        <v>0</v>
      </c>
      <c r="C55" s="4" t="n">
        <v>0</v>
      </c>
      <c r="D55" s="4" t="n">
        <v>0</v>
      </c>
      <c r="E55" s="4" t="n">
        <v>0</v>
      </c>
      <c r="F55" s="3" t="inlineStr">
        <is>
          <t xml:space="preserve"> </t>
        </is>
      </c>
    </row>
    <row r="56">
      <c r="A56" s="3" t="inlineStr">
        <is>
          <t>Net Segment Revenue</t>
        </is>
      </c>
      <c r="B56" s="4" t="n">
        <v>-27000</v>
      </c>
      <c r="C56" s="4" t="n">
        <v>-37000</v>
      </c>
      <c r="D56" s="4" t="n">
        <v>-56000</v>
      </c>
      <c r="E56" s="4" t="n">
        <v>-72000</v>
      </c>
      <c r="F56" s="3" t="inlineStr">
        <is>
          <t xml:space="preserve"> </t>
        </is>
      </c>
    </row>
    <row r="57">
      <c r="A57" s="3" t="inlineStr">
        <is>
          <t>Other Income</t>
        </is>
      </c>
      <c r="B57" s="4" t="n">
        <v>0</v>
      </c>
      <c r="C57" s="4" t="n">
        <v>0</v>
      </c>
      <c r="D57" s="4" t="n">
        <v>0</v>
      </c>
      <c r="E57" s="4" t="n">
        <v>0</v>
      </c>
      <c r="F57" s="3" t="inlineStr">
        <is>
          <t xml:space="preserve"> </t>
        </is>
      </c>
    </row>
    <row r="58">
      <c r="A58" s="3" t="inlineStr">
        <is>
          <t>Operating Expenses</t>
        </is>
      </c>
      <c r="B58" s="4" t="n">
        <v>0</v>
      </c>
      <c r="C58" s="4" t="n">
        <v>0</v>
      </c>
      <c r="D58" s="4" t="n">
        <v>0</v>
      </c>
      <c r="E58" s="4" t="n">
        <v>0</v>
      </c>
      <c r="F58" s="3" t="inlineStr">
        <is>
          <t xml:space="preserve"> </t>
        </is>
      </c>
    </row>
    <row r="59">
      <c r="A59" s="3" t="inlineStr">
        <is>
          <t>Intercompany Expenses</t>
        </is>
      </c>
      <c r="B59" s="4" t="n">
        <v>27000</v>
      </c>
      <c r="C59" s="4" t="n">
        <v>37000</v>
      </c>
      <c r="D59" s="4" t="n">
        <v>-56000</v>
      </c>
      <c r="E59" s="4" t="n">
        <v>-72000</v>
      </c>
      <c r="F59" s="3" t="inlineStr">
        <is>
          <t xml:space="preserve"> </t>
        </is>
      </c>
    </row>
    <row r="60">
      <c r="A60" s="3" t="inlineStr">
        <is>
          <t>Pre-tax book income</t>
        </is>
      </c>
      <c r="B60" s="6" t="n">
        <v>0</v>
      </c>
      <c r="C60" s="6" t="n">
        <v>0</v>
      </c>
      <c r="D60" s="6" t="n">
        <v>0</v>
      </c>
      <c r="E60" s="6" t="n">
        <v>0</v>
      </c>
      <c r="F60" s="3"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INFORMATION - Revenue From Major Customer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Entity Wide Revenue Major Customer [Line Items]</t>
        </is>
      </c>
      <c r="B3" s="3" t="inlineStr">
        <is>
          <t xml:space="preserve"> </t>
        </is>
      </c>
      <c r="C3" s="3" t="inlineStr">
        <is>
          <t xml:space="preserve"> </t>
        </is>
      </c>
      <c r="D3" s="3" t="inlineStr">
        <is>
          <t xml:space="preserve"> </t>
        </is>
      </c>
      <c r="E3" s="3" t="inlineStr">
        <is>
          <t xml:space="preserve"> </t>
        </is>
      </c>
    </row>
    <row r="4">
      <c r="A4" s="3" t="inlineStr">
        <is>
          <t>Revenues</t>
        </is>
      </c>
      <c r="B4" s="6" t="n">
        <v>4074820</v>
      </c>
      <c r="C4" s="6" t="n">
        <v>3270356</v>
      </c>
      <c r="D4" s="6" t="n">
        <v>8043851</v>
      </c>
      <c r="E4" s="6" t="n">
        <v>6412478</v>
      </c>
    </row>
    <row r="5">
      <c r="A5" s="3" t="inlineStr">
        <is>
          <t>Orchid Island Capital [Member]</t>
        </is>
      </c>
      <c r="B5" s="3" t="inlineStr">
        <is>
          <t xml:space="preserve"> </t>
        </is>
      </c>
      <c r="C5" s="3" t="inlineStr">
        <is>
          <t xml:space="preserve"> </t>
        </is>
      </c>
      <c r="D5" s="3" t="inlineStr">
        <is>
          <t xml:space="preserve"> </t>
        </is>
      </c>
      <c r="E5" s="3" t="inlineStr">
        <is>
          <t xml:space="preserve"> </t>
        </is>
      </c>
    </row>
    <row r="6">
      <c r="A6" s="5" t="inlineStr">
        <is>
          <t>Entity Wide Revenue Major Customer [Line Items]</t>
        </is>
      </c>
      <c r="B6" s="3" t="inlineStr">
        <is>
          <t xml:space="preserve"> </t>
        </is>
      </c>
      <c r="C6" s="3" t="inlineStr">
        <is>
          <t xml:space="preserve"> </t>
        </is>
      </c>
      <c r="D6" s="3" t="inlineStr">
        <is>
          <t xml:space="preserve"> </t>
        </is>
      </c>
      <c r="E6" s="3" t="inlineStr">
        <is>
          <t xml:space="preserve"> </t>
        </is>
      </c>
    </row>
    <row r="7">
      <c r="A7" s="3" t="inlineStr">
        <is>
          <t>Revenues</t>
        </is>
      </c>
      <c r="B7" s="6" t="n">
        <v>6400000</v>
      </c>
      <c r="C7" s="6" t="n">
        <v>4200000</v>
      </c>
      <c r="D7" s="3" t="inlineStr">
        <is>
          <t xml:space="preserve"> </t>
        </is>
      </c>
      <c r="E7" s="3" t="inlineStr">
        <is>
          <t xml:space="preserve"> </t>
        </is>
      </c>
    </row>
    <row r="8">
      <c r="A8" s="3" t="inlineStr">
        <is>
          <t>Percentgage of Total Sales</t>
        </is>
      </c>
      <c r="B8" s="10" t="n">
        <v>0.8</v>
      </c>
      <c r="C8" s="10" t="n">
        <v>0.66</v>
      </c>
      <c r="D8" s="10" t="n">
        <v>0.8</v>
      </c>
      <c r="E8" s="10" t="n">
        <v>0.6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 Income, Dividend</t>
        </is>
      </c>
      <c r="B4" s="6" t="n">
        <v>350374</v>
      </c>
      <c r="C4" s="6" t="n">
        <v>506094</v>
      </c>
      <c r="D4" s="6" t="n">
        <v>752654</v>
      </c>
      <c r="E4" s="6" t="n">
        <v>1012189</v>
      </c>
      <c r="F4" s="3" t="inlineStr">
        <is>
          <t xml:space="preserve"> </t>
        </is>
      </c>
    </row>
    <row r="5">
      <c r="A5" s="3" t="inlineStr">
        <is>
          <t>Orchid Island Capital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nvestment Owned Balance Shares</t>
        </is>
      </c>
      <c r="B7" s="4" t="n">
        <v>2595357</v>
      </c>
      <c r="C7" s="3" t="inlineStr">
        <is>
          <t xml:space="preserve"> </t>
        </is>
      </c>
      <c r="D7" s="4" t="n">
        <v>2595357</v>
      </c>
      <c r="E7" s="3" t="inlineStr">
        <is>
          <t xml:space="preserve"> </t>
        </is>
      </c>
      <c r="F7" s="4" t="n">
        <v>2595357</v>
      </c>
    </row>
    <row r="8">
      <c r="A8" s="3" t="inlineStr">
        <is>
          <t>Equity Method Investment Ownership Percentage</t>
        </is>
      </c>
      <c r="B8" s="9" t="n">
        <v>0.015</v>
      </c>
      <c r="C8" s="3" t="inlineStr">
        <is>
          <t xml:space="preserve"> </t>
        </is>
      </c>
      <c r="D8" s="9" t="n">
        <v>0.015</v>
      </c>
      <c r="E8" s="3" t="inlineStr">
        <is>
          <t xml:space="preserve"> </t>
        </is>
      </c>
      <c r="F8" s="9" t="n">
        <v>0.015</v>
      </c>
    </row>
    <row r="9">
      <c r="A9" s="3" t="inlineStr">
        <is>
          <t>Investment Income, Dividend</t>
        </is>
      </c>
      <c r="B9" s="6" t="n">
        <v>400000</v>
      </c>
      <c r="C9" s="6" t="n">
        <v>500000</v>
      </c>
      <c r="D9" s="6" t="n">
        <v>800000</v>
      </c>
      <c r="E9" s="6" t="n">
        <v>1000000</v>
      </c>
      <c r="F9" s="3"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t>
        </is>
      </c>
      <c r="B1" s="2" t="inlineStr">
        <is>
          <t>6 Months Ended</t>
        </is>
      </c>
    </row>
    <row r="2">
      <c r="B2" s="2" t="inlineStr">
        <is>
          <t>Jun. 30, 2022</t>
        </is>
      </c>
      <c r="C2" s="2" t="inlineStr">
        <is>
          <t>Jun. 30, 2021</t>
        </is>
      </c>
    </row>
    <row r="3">
      <c r="A3" s="5" t="inlineStr">
        <is>
          <t>CASH FLOWS FROM OPERATING ACTIVITIES</t>
        </is>
      </c>
      <c r="B3" s="3" t="inlineStr">
        <is>
          <t xml:space="preserve"> </t>
        </is>
      </c>
      <c r="C3" s="3" t="inlineStr">
        <is>
          <t xml:space="preserve"> </t>
        </is>
      </c>
    </row>
    <row r="4">
      <c r="A4" s="3" t="inlineStr">
        <is>
          <t>Net (loss) income</t>
        </is>
      </c>
      <c r="B4" s="6" t="n">
        <v>-4666158</v>
      </c>
      <c r="C4" s="6" t="n">
        <v>370644</v>
      </c>
    </row>
    <row r="5">
      <c r="A5" s="5" t="inlineStr">
        <is>
          <t>Adjustments to reconcile net (loss) income to net cash provided by (used in) operating activities:</t>
        </is>
      </c>
      <c r="B5" s="3" t="inlineStr">
        <is>
          <t xml:space="preserve"> </t>
        </is>
      </c>
      <c r="C5" s="3" t="inlineStr">
        <is>
          <t xml:space="preserve"> </t>
        </is>
      </c>
    </row>
    <row r="6">
      <c r="A6" s="3" t="inlineStr">
        <is>
          <t>Depreciation</t>
        </is>
      </c>
      <c r="B6" s="4" t="n">
        <v>34808</v>
      </c>
      <c r="C6" s="4" t="n">
        <v>34625</v>
      </c>
    </row>
    <row r="7">
      <c r="A7" s="3" t="inlineStr">
        <is>
          <t>Deferred income tax provision (benefit)</t>
        </is>
      </c>
      <c r="B7" s="4" t="n">
        <v>-1315458</v>
      </c>
      <c r="C7" s="4" t="n">
        <v>168638</v>
      </c>
    </row>
    <row r="8">
      <c r="A8" s="3" t="inlineStr">
        <is>
          <t>Losses (gains) on mortgage-backed securities</t>
        </is>
      </c>
      <c r="B8" s="4" t="n">
        <v>4033554</v>
      </c>
      <c r="C8" s="4" t="n">
        <v>1897862</v>
      </c>
    </row>
    <row r="9">
      <c r="A9" s="3" t="inlineStr">
        <is>
          <t>Realized Gains On Investments</t>
        </is>
      </c>
      <c r="B9" s="4" t="n">
        <v>-858001</v>
      </c>
      <c r="C9" s="4" t="n">
        <v>0</v>
      </c>
    </row>
    <row r="10">
      <c r="A10" s="3" t="inlineStr">
        <is>
          <t>PPP Loan Forgiveness</t>
        </is>
      </c>
      <c r="B10" s="4" t="n">
        <v>0</v>
      </c>
      <c r="C10" s="4" t="n">
        <v>153724</v>
      </c>
    </row>
    <row r="11">
      <c r="A11" s="3" t="inlineStr">
        <is>
          <t>Unrealized losses on Orchid Island Capital, Inc. common stock</t>
        </is>
      </c>
      <c r="B11" s="4" t="n">
        <v>-4282340</v>
      </c>
      <c r="C11" s="4" t="n">
        <v>-77861</v>
      </c>
    </row>
    <row r="12">
      <c r="A12" s="5" t="inlineStr">
        <is>
          <t>Changes in operating assets and liabilities</t>
        </is>
      </c>
      <c r="B12" s="3" t="inlineStr">
        <is>
          <t xml:space="preserve"> </t>
        </is>
      </c>
      <c r="C12" s="3" t="inlineStr">
        <is>
          <t xml:space="preserve"> </t>
        </is>
      </c>
    </row>
    <row r="13">
      <c r="A13" s="3" t="inlineStr">
        <is>
          <t>Accrued interest receivable</t>
        </is>
      </c>
      <c r="B13" s="4" t="n">
        <v>56039</v>
      </c>
      <c r="C13" s="4" t="n">
        <v>-13858</v>
      </c>
    </row>
    <row r="14">
      <c r="A14" s="3" t="inlineStr">
        <is>
          <t>Due from affiliates</t>
        </is>
      </c>
      <c r="B14" s="4" t="n">
        <v>75404</v>
      </c>
      <c r="C14" s="4" t="n">
        <v>161780</v>
      </c>
    </row>
    <row r="15">
      <c r="A15" s="3" t="inlineStr">
        <is>
          <t>Other assets</t>
        </is>
      </c>
      <c r="B15" s="4" t="n">
        <v>229331</v>
      </c>
      <c r="C15" s="4" t="n">
        <v>-5210</v>
      </c>
    </row>
    <row r="16">
      <c r="A16" s="3" t="inlineStr">
        <is>
          <t>Accrued interest payable</t>
        </is>
      </c>
      <c r="B16" s="4" t="n">
        <v>48956</v>
      </c>
      <c r="C16" s="4" t="n">
        <v>-28289</v>
      </c>
    </row>
    <row r="17">
      <c r="A17" s="3" t="inlineStr">
        <is>
          <t>Other liabilities</t>
        </is>
      </c>
      <c r="B17" s="4" t="n">
        <v>-1710376</v>
      </c>
      <c r="C17" s="4" t="n">
        <v>-481108</v>
      </c>
    </row>
    <row r="18">
      <c r="A18" s="3" t="inlineStr">
        <is>
          <t>NET CASH PROVIDED BY (USED IN) OPERATING ACTIVITIES</t>
        </is>
      </c>
      <c r="B18" s="4" t="n">
        <v>1775633</v>
      </c>
      <c r="C18" s="4" t="n">
        <v>1705661</v>
      </c>
    </row>
    <row r="19">
      <c r="A19" s="5" t="inlineStr">
        <is>
          <t>From mortgage-backed securities investments</t>
        </is>
      </c>
      <c r="B19" s="3" t="inlineStr">
        <is>
          <t xml:space="preserve"> </t>
        </is>
      </c>
      <c r="C19" s="3" t="inlineStr">
        <is>
          <t xml:space="preserve"> </t>
        </is>
      </c>
    </row>
    <row r="20">
      <c r="A20" s="3" t="inlineStr">
        <is>
          <t>Purchases</t>
        </is>
      </c>
      <c r="B20" s="4" t="n">
        <v>-10821877</v>
      </c>
      <c r="C20" s="4" t="n">
        <v>-13139464</v>
      </c>
    </row>
    <row r="21">
      <c r="A21" s="3" t="inlineStr">
        <is>
          <t>Sales</t>
        </is>
      </c>
      <c r="B21" s="4" t="n">
        <v>23096853</v>
      </c>
      <c r="C21" s="4" t="n">
        <v>0</v>
      </c>
    </row>
    <row r="22">
      <c r="A22" s="3" t="inlineStr">
        <is>
          <t>Principal repayments</t>
        </is>
      </c>
      <c r="B22" s="4" t="n">
        <v>5101563</v>
      </c>
      <c r="C22" s="4" t="n">
        <v>7426203</v>
      </c>
    </row>
    <row r="23">
      <c r="A23" s="3" t="inlineStr">
        <is>
          <t>Payments to Acquire Property, Plant, and Equipment</t>
        </is>
      </c>
      <c r="B23" s="4" t="n">
        <v>21447</v>
      </c>
      <c r="C23" s="4" t="n">
        <v>0</v>
      </c>
    </row>
    <row r="24">
      <c r="A24" s="3" t="inlineStr">
        <is>
          <t>NET CASH PROVIDED BY (USED IN) INVESTING ACTIVITIES</t>
        </is>
      </c>
      <c r="B24" s="4" t="n">
        <v>17355092</v>
      </c>
      <c r="C24" s="4" t="n">
        <v>-5713261</v>
      </c>
    </row>
    <row r="25">
      <c r="A25" s="5" t="inlineStr">
        <is>
          <t>CASH FLOWS FROM FINANCING ACTIVITIES</t>
        </is>
      </c>
      <c r="B25" s="3" t="inlineStr">
        <is>
          <t xml:space="preserve"> </t>
        </is>
      </c>
      <c r="C25" s="3" t="inlineStr">
        <is>
          <t xml:space="preserve"> </t>
        </is>
      </c>
    </row>
    <row r="26">
      <c r="A26" s="3" t="inlineStr">
        <is>
          <t>Proceeds from repurchase agreements</t>
        </is>
      </c>
      <c r="B26" s="4" t="n">
        <v>169460690</v>
      </c>
      <c r="C26" s="4" t="n">
        <v>117034000</v>
      </c>
    </row>
    <row r="27">
      <c r="A27" s="3" t="inlineStr">
        <is>
          <t>Principal payments on repurchase agreements</t>
        </is>
      </c>
      <c r="B27" s="4" t="n">
        <v>-191412690</v>
      </c>
      <c r="C27" s="4" t="n">
        <v>-110759114</v>
      </c>
    </row>
    <row r="28">
      <c r="A28" s="3" t="inlineStr">
        <is>
          <t>Repayments of Long-term Debt</t>
        </is>
      </c>
      <c r="B28" s="4" t="n">
        <v>11271</v>
      </c>
      <c r="C28" s="4" t="n">
        <v>10730</v>
      </c>
    </row>
    <row r="29">
      <c r="A29" s="3" t="inlineStr">
        <is>
          <t>Payments For Repurchase Of Common Stock</t>
        </is>
      </c>
      <c r="B29" s="4" t="n">
        <v>450297</v>
      </c>
      <c r="C29" s="4" t="n">
        <v>0</v>
      </c>
    </row>
    <row r="30">
      <c r="A30" s="3" t="inlineStr">
        <is>
          <t>NET CASH (USED IN) PROVIDED BY FINANCING ACTIVITIES</t>
        </is>
      </c>
      <c r="B30" s="4" t="n">
        <v>-22413568</v>
      </c>
      <c r="C30" s="4" t="n">
        <v>6264156</v>
      </c>
    </row>
    <row r="31">
      <c r="A31" s="3" t="inlineStr">
        <is>
          <t>NET INCREASE IN CASH, CASH EQUIVALENTS AND RESTRICTED CASH</t>
        </is>
      </c>
      <c r="B31" s="4" t="n">
        <v>-3282843</v>
      </c>
      <c r="C31" s="4" t="n">
        <v>2256556</v>
      </c>
    </row>
    <row r="32">
      <c r="A32" s="3" t="inlineStr">
        <is>
          <t>CASH, CASH EQUIVALENTS AND RESTRICTED CASH, beginning of period</t>
        </is>
      </c>
      <c r="B32" s="4" t="n">
        <v>9812410</v>
      </c>
      <c r="C32" s="4" t="n">
        <v>10911357</v>
      </c>
    </row>
    <row r="33">
      <c r="A33" s="3" t="inlineStr">
        <is>
          <t>CASH, CASH EQUIVALENTS AND RESTRICTED CASH, end of period</t>
        </is>
      </c>
      <c r="B33" s="4" t="n">
        <v>6529567</v>
      </c>
      <c r="C33" s="4" t="n">
        <v>13167913</v>
      </c>
    </row>
    <row r="34">
      <c r="A34" s="5" t="inlineStr">
        <is>
          <t>Cash paid during the period for:</t>
        </is>
      </c>
      <c r="B34" s="3" t="inlineStr">
        <is>
          <t xml:space="preserve"> </t>
        </is>
      </c>
      <c r="C34" s="3" t="inlineStr">
        <is>
          <t xml:space="preserve"> </t>
        </is>
      </c>
    </row>
    <row r="35">
      <c r="A35" s="3" t="inlineStr">
        <is>
          <t>Interest</t>
        </is>
      </c>
      <c r="B35" s="6" t="n">
        <v>614764</v>
      </c>
      <c r="C35" s="6" t="n">
        <v>600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Organization and Significant Accounting Policies</t>
        </is>
      </c>
      <c r="B4" s="3" t="inlineStr">
        <is>
          <t>NOTE 1. Business Bimini Capital Management, Inc., a Maryland corporation (“Bimini Capital” holding company. Palm Capital LLC, which includes its wholly-owned subsidiary, Bimini Advisors Holdings, LLC. Bimini Advisors Holdings, LLC and its wholly-owned subsidiary, Bimini Advisors, LLC (an investment advisor registered Securities and Exchange Commission), are collectively referred to as "Bimini Advisors." mortgage-backed securities (“MBS”) portfolio for Orchid Island Capital, Inc. Effective April 1, 2022, Bimini Advisors started providing certain repurchase agreement Orchid that were previously provided by a third party. Bimini Advisors also manages the MBS portfolio of Royal Palm Capital, Royal Palm Capital, LLC maintains an investment portfolio, consisting primarily stock, for its own benefit. Royal Palm Capital, LLC and its wholly-owned subsidiaries Segment Reporting The Company’s operations are classified into two principal reportable segments: the asset investment portfolio segment. These segments are evaluated by management in deciding performance. exception that inter-segment revenues and expenses are included in the presentation Note 13. Consolidation The accompanying consolidated financial statements include the accounts of Bimini inter-company accounts and transactions have been eliminated from the consolidated Basis of The accompanying unaudited condensed consolidated financial statements principles generally accepted in the United States (“GAAP”) for interim financial Article 8 of Regulation S-X. financial statements. a fair presentation have been included. indicative of the results that may be expected for the year ending December 31, 2022. The consolidated balance sheet at December 31, 2021 has been derived from the does not include all of the information and footnotes required by GAAP for information, refer to the financial statements and footnotes thereto included in the ended December 31, 2021. Use of Estimates The preparation of financial statements in conformity with GAAP requires management affect the reported amounts of assets and liabilities and disclosure of contingent assets financial statements and the reported amounts of revenues and expenses during those estimates. values of MBS and derivatives, the value of Orchid Common Stock, determining computation of the income tax provision or benefit and the deferred tax asset allowances Variable Interest Entities (“VIEs”) A variable interest entity ("VIE") is consolidated by an enterprise if it is deemed the has a common share investment in a trust used in connection with the issuance 7 for a description of the accounting used for this VIE. The Company obtains interests in VIEs through its investments in mortgage-backed passive in nature and are not expected to result in the Company obtaining a controlling a result, the Company does not consolidate these VIEs and accounts for the interest See Note 3 for additional information regarding the Company’s investments in mortgage-backed securities. loss for these VIEs is the carrying value of the mortgage-backed securities. Cash and Cash Equivalents and Restricted Cash Cash and three months derivative December June 30, 2022 December 31, 2021 Cash and cash equivalents $ 5,609,067 $ 8,421,410 Restricted cash 920,500 1,391,000 Total cash, cash equivalents $ 6,529,567 $ 9,812,410 The Company may exceed Insurance Corporation uninsured, uninsured credit risk Advisory Services Orchid is the management overhead recognized Mortgage-Backed The Company invests primarily in mortgage pass-through (“PT”) mortgage-backed or Ginnie Mae (“MBS”), collateralized mortgage obligations (“CMOs”), interest-only securities representing interest in or obligations backed by pools of mortgage-backed as PT MBS. The Company refers MBS under the fair value option. statement of operations, which, in management’s view, more appropriately reflects the results of the Company’s operations for a particular reporting period and is consistent with the underlying economics and The Company records MBS transactions on the trade date. are included in the MBS balance with an offsetting liability recorded, whereas securities sold sheet date are removed from the MBS balance with an offsetting receivable recorded. Fair value is defined as the price that would be received to sell the asset or paid to between market participants at the measurement date. transfer the liability either occurs in the principal market for the asset or liability, or in the absence of a principal market, occurs most advantageous market for the asset or liability. Estimated fair values for MBS are based on independent pricing sources and/or third-party broker quotes, when available. Income on PT MBS is based on the stated interest rate of the security. Premiums or discounts present at the date of purchase not amortized. losses on MBS in the consolidated statements of operations. the effective investment reporting periods based on the new estimate of prepayments and the contractual yield and income recognition calculations also take into account the index MBS during each reporting period are recorded in earnings and reported as in the accompanying consolidated statements of operations. The amount reported as unrealized gains or losses on mortgage-backed securities thus captures the net effect of changes in the fair market value of securities caused by market premium or discount lost as a result of principal repayments during the period. Orchid Island Capital, Inc. Common Stock The Company on this investment market approach Retained The Company interests from the Derivative The Company other exposures, Note”) and as derivative transactions During the loss of approximately 50,000 the six and Derivative The Company’s hedges of included in current period Holding derivatives the event for under addition, monitors positions Financial The fair value of financial instruments for which it is practicable to estimate that consolidated financial statements or in the accompanying notes. MBS, accounted for at fair value in the consolidated balance sheets. The methods instruments are presented in Note 12 of the consolidated financial statements. The estimated fair value of cash and cash equivalents, restricted cash, accrued interest agreements, accrued interest payable and other liabilities generally approximates December 31, 2021, due to the short-term nature of these financial instruments. It is impractical to estimate the fair value of the Company’s junior subordinated notes. types of instruments and the Company is unable to ascertain what interest rates would instruments. Further information regarding these instruments is presented in Property Property and equipment, net, consists of computer equipment with a depreciable depreciable lives of 8 to 20 years, land which has no depreciable life, and our building and 30 years. line method over the estimated useful lives of the assets. Depreciation is included consolidated statement of operations. Repurchase The Company repurchase contractual Earnings Basic EPS is calculated as income available to common stockholders divided outstanding during the period. Diluted EPS is calculated using the treasury stock or two-class equivalents. However, the common stock equivalents are not included in computing diluted EPS if the result Outstanding shares of Class B Common Stock, participating and convertible dividends in an amount equal to the dividends declared, if any, on each share of Class A Common Stock. Class B Common Stock are included in the computation of basic EPS using separately from Class A Common Stock. The shares of Class C Common Stock are not included in the basic EPS computation rights. The outstanding shares of Class B and Class C Common Stock are A Common Stock as the conditions for conversion into shares of Class A Common Income Taxes Income taxes are provided for using the asset and liability method. Deferred tax between the financial statement and income tax bases of assets and liabilities using enacted deferred tax assets is adjusted by a valuation allowance if, based on the Company’s evaluation, it not be realized. The Company’s U.S. federal income tax returns for years ended on or after December 31, Although management believes its calculations for tax returns are correct and the positions outcome of tax audits could be materially different from the tax returns filed by the Company, and those differences could result in significant costs or benefits to the Company. For tax filing purposes, Bimini Capital and its includable subsidiaries, and Royal Palm its includable subsidiaries, file as separate tax paying entities. The Company assesses the likelihood, based on their technical merit, that uncertain examination based on the facts, circumstances and information available at the positions is adjusted when new information is available, or when an event occurs positions in the consolidated financial statements only when it is more likely than examination by the relevant taxing authority based on the technical merits measured at the largest amount of benefit that will more likely than not be realized upon recognized and the tax benefit claimed on a tax return is referred to as an unrecognized consolidated balance sheets. The Company records income tax-related interest and penalties, provision. Recent Accounting In March 2020, the FASB issued Accounting Standards Update (“ASU”) 2020-04 “Reference Rate Reform (Topic 848): Facilitation of the Effects of Reference Rate Reform on Financial Reporting .” requirements for modifications on debt instruments, leases, derivatives, and other from the London Interbank Offered Rate (“LIBOR,”), alternative reference rates. ASU 2020-04 generally considers contract modifications does not require contract remeasurement at the modification date nor a reassessment guidance in ASU 2020-04 is optional and may be elected over time, through December occur. The Company does In January 2021, the FASB issued ASU 2021-01 “Reference Rate Reform (Topic 848)”. ASU 2021-01 expands the scope of ASC 848 to include all affected derivatives and give market participants the ability to apply hedge accounting expedients to derivative contracts affected by the discounting transition. In addition, implementation guidance to permit a company to apply certain optional expedients margining, discounting or contract price alignment of certain derivatives as a result optional expedients to account for a derivative contract modified as a continuation accounting when certain critical terms of a hedging relationship change to guidance in ASU 2021-01 is effective immediately and available generally through December activities occur. The Company does not believe the adoption of this ASU will have a material impact on its consolidated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ISORY SERVICES</t>
        </is>
      </c>
      <c r="B1" s="2" t="inlineStr">
        <is>
          <t>6 Months Ended</t>
        </is>
      </c>
    </row>
    <row r="2">
      <c r="B2" s="2" t="inlineStr">
        <is>
          <t>Jun. 30, 2022</t>
        </is>
      </c>
    </row>
    <row r="3">
      <c r="A3" s="5" t="inlineStr">
        <is>
          <t>Advisory Services [Abstract]</t>
        </is>
      </c>
      <c r="B3" s="3" t="inlineStr">
        <is>
          <t xml:space="preserve"> </t>
        </is>
      </c>
    </row>
    <row r="4">
      <c r="A4" s="3" t="inlineStr">
        <is>
          <t>Advisory Services [Text Block]</t>
        </is>
      </c>
      <c r="B4" s="3" t="inlineStr">
        <is>
          <t>NOTE 2. ADVISORY SERVICES Bimini Advisors serves as the manager and advisor for Orchid pursuant to the Bimini Advisors is responsible for administering Orchid's business activities and management agreement, Bimini Advisors provides Orchid with its management support personnel. Bimini Advisors is at all times subject to the supervision such functions and authority as delegated to it. Bimini Advisors receives a monthly ● One-twelfth of 1.50% of the first $250 million of Orchid’s month-end equity, as defined in the management agreement, ● One-twelfth of 1.25% of Orchid’s month-end equity that is greater than $250 million ● One-twelfth of 1.00% of Orchid’s month-end equity that is greater than $500 million. On April 1, 2022, pursuant to the third amendment to the management agreement Company began providing certain repurchase agreement trading, clearing and previously provided by AVM, L.P. pay the following fees to the Company: ● A daily fee equal to the outstanding principal balance of repurchase agreement funding multiplied by 1.5 basis points for the amount of aggregate outstanding principal balance multiplied by 1.0 basis point for any amount of aggregate outstanding principal ● A fee for the clearing and operational services provided by personnel Orchid is obligated to reimburse Bimini Advisors for any direct expenses incurred amount equal to Orchid's pro rata portion of certain overhead costs set forth in agreement has been renewed through February 20, 2023 Orchid terminate the management agreement without cause, it will be obligated times the average annual management fee, as defined in the management renewal term. The following table summarizes the advisory services revenue from 2021. (in thousands) Six Months Ended June 30, Three Months Ended June 30, 2022 2021 2022 2021 Management fee $ 5,265 $ 3,412 $ 2,631 $ 1,791 Allocated overhead 960 799 519 395 Repurchase, Clearing and Administrative Fee 183 - 183 - Total $ 6,408 $ 4,211 $ 3,333 $ 2,186 At June 30, 2022 and December 31, 2021, the net amount due from Orchid was approximately 1.1 1.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6 Months Ended</t>
        </is>
      </c>
    </row>
    <row r="2">
      <c r="B2" s="2" t="inlineStr">
        <is>
          <t>Jun. 30, 2022</t>
        </is>
      </c>
    </row>
    <row r="3">
      <c r="A3" s="5" t="inlineStr">
        <is>
          <t>Mortgage Backed Securities [Abstract]</t>
        </is>
      </c>
      <c r="B3" s="3" t="inlineStr">
        <is>
          <t xml:space="preserve"> </t>
        </is>
      </c>
    </row>
    <row r="4">
      <c r="A4" s="3" t="inlineStr">
        <is>
          <t>Mortgage-Backed Securities</t>
        </is>
      </c>
      <c r="B4" s="3" t="inlineStr">
        <is>
          <t>NOTE 3. The following (in thousands) June 30, 2022 December 31, 2021 Fixed-rate MBS $ 35,492 $ 58,029 Interest-Only MBS 3,034 2,759 Inverse Interest-Only MBS 9 15 Total $ 38,535 $ 60,803 The following table is a summary of the Company’s net gain (loss) from the sale of MBS during the six months ended June 30, 2022 and 2021. (in thousands) 2022 2021 Proceeds from sales of MBS $ 23,097 $ - Carrying value of MBS sold (23,955) - Net gain (loss) on sales of MBS $ (858) $ - Gross gain on sales of MBS $ - $ - Gross loss on sales of MBS (858) - Net gain (loss) on sales of MBS $ (85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6:10:02Z</dcterms:created>
  <dcterms:modified xmlns:dcterms="http://purl.org/dc/terms/" xmlns:xsi="http://www.w3.org/2001/XMLSchema-instance" xsi:type="dcterms:W3CDTF">2022-08-12T16:10:02Z</dcterms:modified>
</cp:coreProperties>
</file>